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Redeemable Convertible Preferre" sheetId="14" state="visible" r:id="rId14"/>
    <sheet xmlns:r="http://schemas.openxmlformats.org/officeDocument/2006/relationships" name="Redeemable Convertible Prefer_2" sheetId="15" state="visible" r:id="rId15"/>
    <sheet xmlns:r="http://schemas.openxmlformats.org/officeDocument/2006/relationships" name="Common Stock" sheetId="16" state="visible" r:id="rId16"/>
    <sheet xmlns:r="http://schemas.openxmlformats.org/officeDocument/2006/relationships" name="Stock Incentive Plan" sheetId="17" state="visible" r:id="rId17"/>
    <sheet xmlns:r="http://schemas.openxmlformats.org/officeDocument/2006/relationships" name="Income Taxes" sheetId="18" state="visible" r:id="rId18"/>
    <sheet xmlns:r="http://schemas.openxmlformats.org/officeDocument/2006/relationships" name="Defined Contribution Plan" sheetId="19" state="visible" r:id="rId19"/>
    <sheet xmlns:r="http://schemas.openxmlformats.org/officeDocument/2006/relationships" name="Net Loss Per Share Attributabl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Debt (Tables)" sheetId="25" state="visible" r:id="rId25"/>
    <sheet xmlns:r="http://schemas.openxmlformats.org/officeDocument/2006/relationships" name="Redeemable Convertible Prefer_3" sheetId="26" state="visible" r:id="rId26"/>
    <sheet xmlns:r="http://schemas.openxmlformats.org/officeDocument/2006/relationships" name="Redeemable Convertible Prefer_4" sheetId="27" state="visible" r:id="rId27"/>
    <sheet xmlns:r="http://schemas.openxmlformats.org/officeDocument/2006/relationships" name="Common Stock (Tables)" sheetId="28" state="visible" r:id="rId28"/>
    <sheet xmlns:r="http://schemas.openxmlformats.org/officeDocument/2006/relationships" name="Stock Incentive Plan (Tables)" sheetId="29" state="visible" r:id="rId29"/>
    <sheet xmlns:r="http://schemas.openxmlformats.org/officeDocument/2006/relationships" name="Income Taxes (Tables)" sheetId="30" state="visible" r:id="rId30"/>
    <sheet xmlns:r="http://schemas.openxmlformats.org/officeDocument/2006/relationships" name="Net Loss Per Share Attributab_2"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Balance Sheet Components - Sche" sheetId="36" state="visible" r:id="rId36"/>
    <sheet xmlns:r="http://schemas.openxmlformats.org/officeDocument/2006/relationships" name="Balance Sheet Components - Summ" sheetId="37" state="visible" r:id="rId37"/>
    <sheet xmlns:r="http://schemas.openxmlformats.org/officeDocument/2006/relationships" name="Balance Sheet Components - Sc_2" sheetId="38" state="visible" r:id="rId38"/>
    <sheet xmlns:r="http://schemas.openxmlformats.org/officeDocument/2006/relationships" name="Balance Sheet Components - Addi" sheetId="39" state="visible" r:id="rId39"/>
    <sheet xmlns:r="http://schemas.openxmlformats.org/officeDocument/2006/relationships" name="Commitments and Contingencies (" sheetId="40" state="visible" r:id="rId40"/>
    <sheet xmlns:r="http://schemas.openxmlformats.org/officeDocument/2006/relationships" name="Debt - Additional Information (" sheetId="41" state="visible" r:id="rId41"/>
    <sheet xmlns:r="http://schemas.openxmlformats.org/officeDocument/2006/relationships" name="Debt - Schedule of Term Loan (D" sheetId="42" state="visible" r:id="rId42"/>
    <sheet xmlns:r="http://schemas.openxmlformats.org/officeDocument/2006/relationships" name="Redeemable Convertible Prefer_5" sheetId="43" state="visible" r:id="rId43"/>
    <sheet xmlns:r="http://schemas.openxmlformats.org/officeDocument/2006/relationships" name="Redeemable Convertible Prefer_6" sheetId="44" state="visible" r:id="rId44"/>
    <sheet xmlns:r="http://schemas.openxmlformats.org/officeDocument/2006/relationships" name="Redeemable Convertible Prefer_7" sheetId="45" state="visible" r:id="rId45"/>
    <sheet xmlns:r="http://schemas.openxmlformats.org/officeDocument/2006/relationships" name="Redeemable Convertible Prefer_8" sheetId="46" state="visible" r:id="rId46"/>
    <sheet xmlns:r="http://schemas.openxmlformats.org/officeDocument/2006/relationships" name="Common Stock - Additional Infor" sheetId="47" state="visible" r:id="rId47"/>
    <sheet xmlns:r="http://schemas.openxmlformats.org/officeDocument/2006/relationships" name="Common Stock - Schedule of Rese" sheetId="48" state="visible" r:id="rId48"/>
    <sheet xmlns:r="http://schemas.openxmlformats.org/officeDocument/2006/relationships" name="Stock Incentive Plan - Addition" sheetId="49" state="visible" r:id="rId49"/>
    <sheet xmlns:r="http://schemas.openxmlformats.org/officeDocument/2006/relationships" name="Stock Incentive Plan - Summary " sheetId="50" state="visible" r:id="rId50"/>
    <sheet xmlns:r="http://schemas.openxmlformats.org/officeDocument/2006/relationships" name="Stock Incentive Plan - Schedule" sheetId="51" state="visible" r:id="rId51"/>
    <sheet xmlns:r="http://schemas.openxmlformats.org/officeDocument/2006/relationships" name="Stock Incentive Plan - Schedu_2" sheetId="52" state="visible" r:id="rId52"/>
    <sheet xmlns:r="http://schemas.openxmlformats.org/officeDocument/2006/relationships" name="Income Taxes - Summary of Compo" sheetId="53" state="visible" r:id="rId53"/>
    <sheet xmlns:r="http://schemas.openxmlformats.org/officeDocument/2006/relationships" name="Income Taxes - Summary of Provi" sheetId="54" state="visible" r:id="rId54"/>
    <sheet xmlns:r="http://schemas.openxmlformats.org/officeDocument/2006/relationships" name="Income Taxes - Summary of Recon" sheetId="55" state="visible" r:id="rId55"/>
    <sheet xmlns:r="http://schemas.openxmlformats.org/officeDocument/2006/relationships" name="Income Taxes - Summary of Com_2" sheetId="56" state="visible" r:id="rId56"/>
    <sheet xmlns:r="http://schemas.openxmlformats.org/officeDocument/2006/relationships" name="Income Taxes - Additional Infor" sheetId="57" state="visible" r:id="rId57"/>
    <sheet xmlns:r="http://schemas.openxmlformats.org/officeDocument/2006/relationships" name="Income Taxes - Summary of  Reco" sheetId="58" state="visible" r:id="rId58"/>
    <sheet xmlns:r="http://schemas.openxmlformats.org/officeDocument/2006/relationships" name="Defined Contribution Plan - Add" sheetId="59" state="visible" r:id="rId59"/>
    <sheet xmlns:r="http://schemas.openxmlformats.org/officeDocument/2006/relationships" name="Net Loss Per Share Attributab_3" sheetId="60" state="visible" r:id="rId60"/>
    <sheet xmlns:r="http://schemas.openxmlformats.org/officeDocument/2006/relationships" name="Subsequent Event (Additional In"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0000_);(#,##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4"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IMPEL NEUROPHARMA, INC.</t>
        </is>
      </c>
    </row>
    <row r="7">
      <c r="A7" s="4" t="inlineStr">
        <is>
          <t>Entity Central Index Key</t>
        </is>
      </c>
      <c r="B7" s="4" t="inlineStr">
        <is>
          <t>000144549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Measurements</t>
        </is>
      </c>
      <c r="B4" s="4" t="inlineStr">
        <is>
          <t xml:space="preserve">3. Fair Value Measurements The following table summarizes the fair value of the Company’s financial liabilities measured at fair value on a recurring basis by level within the fair value hierarchy (in thousands):
December 31, 2020
Level 1 Level 2 Level 3 Total
Liabilities:
Redeemable convertible preferred stock warrant liabilities $ – $ – $ 2,622 $ 2,622
Total financial liabilities $ – $ – $ 2,622 $ 2,622
There were no financial liabilities as of June 30, 2021 that were measured at fair value. The following table summarizes the change in the fair value of the redeemable convertible preferred stock warrant liabilities for the six months ended June 30, 2021 (in thousands):
Beginning balance as of December 31, 2020 2,622
Losses from changes in fair value 55
Settlement upon IPO (2,677 )
Ending balance as of June 30, 2021 $ –
The following table summarizes the change in the fair value of the convertible not e
Beginning balance as of December 31, 2020 $ –
Issuance of convertible notes 7,500
Interest 54
Losses from changes in fair value 839
Conversion upon IPO (8,393 )
Ending balance as of June 30, 2021 $ –
Fair values of the Company’s redeemable convertible preferred stock warrant liabilities and convertible notes are based on significant inputs not observed in the market, and thus represent a Level 3 measurement. Refer to Note 6 and Note 7 for the valuation techniques and assumptions used in estimating the fair value of the convertible notes and warrants, respectively. </t>
        </is>
      </c>
      <c r="C4" s="4" t="inlineStr">
        <is>
          <t xml:space="preserve">3. Fair Value Measurements The following table summarizes the fair value of the Company’s financial liabilities measured at fair value on a recurring basis by level within the fair value hierarchy (in thousands):
December 31, 2019
Level 1 Level 2 Level 3 Total
Liabilities:
Redeemable convertible preferred stock warrant liabilities $ – $ – $ 1,366 $ 1,366
Total financial liabilities $ – $ – $ 1,366 $ 1,366
December 31, 2020
Level 1 Level 2 Level 3 Total
Liabilities:
Redeemable convertible preferred stock warrant liabilities $ – $ – $ 2,622 $ 2,622
Total financial liabilities $ – $ – $ 2,622 $ 2,622
The following table summarizes the change in the fair value of the redeemable convertible preferred stock warrant liabilities for the years ended December 31, 2019 and 2020 (in thousands):
December 31,
2019 2020
Beginning balance $ 724 $ 1,366
Losses from changes in fair value 642 153
Exercise of warrants – (395 )
Issuance of warrants – 1,498
Ending balance $ 1,366 $ 2,622
Fair values of the Company’s redeemable convertible preferred stock warrant liabilities are based on significant inputs not observed in the market, and thus represent a Level 3 measurement. Refer to Note 7 for the valuation techniques and assumptions used in estimating the fair value of the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Balance Sheet Components</t>
        </is>
      </c>
      <c r="B1" s="2" t="inlineStr">
        <is>
          <t>6 Months Ended</t>
        </is>
      </c>
      <c r="C1" s="2" t="inlineStr">
        <is>
          <t>12 Months Ended</t>
        </is>
      </c>
    </row>
    <row r="2">
      <c r="B2" s="2" t="inlineStr">
        <is>
          <t>Jun. 30, 2021</t>
        </is>
      </c>
      <c r="C2" s="2" t="inlineStr">
        <is>
          <t>Dec. 31, 2020</t>
        </is>
      </c>
    </row>
    <row r="3">
      <c r="A3" s="3" t="inlineStr">
        <is>
          <t>Balance Sheet Related Disclosures [Abstract]</t>
        </is>
      </c>
    </row>
    <row r="4">
      <c r="A4" s="4" t="inlineStr">
        <is>
          <t>Balance Sheet Components</t>
        </is>
      </c>
      <c r="B4" s="4" t="inlineStr">
        <is>
          <t>4. Balance Sheet Components
Prepaid Expenses and Other Current Assets Prepaid expenses and other current assets consisted of the following (in thousands):
June 30, December 31,
Refundable clinical deposits $ 337 $ 672
Tax refund receivable 25 229
Prepaid insurance 3,050 47
Other prepaids and current assets 1,207 129
Total prepaid expenses and other current assets $ 4,619 $ 1,077
Accrued Liabilities Accrued liabilities consisted of the following (in thousands):
June 30, December 31,
Accrued professional services $ 1,340 $ 192
Accrued compensation 1,986 2,393
Accrued other liabilities 214 333
Accrued construction in progress 6 255
Total accrued liabilities $ 3,546 $ 3,173</t>
        </is>
      </c>
      <c r="C4" s="4" t="inlineStr">
        <is>
          <t>4. Balance Sheet Components
Prepaid Expenses and Other Current Assets Prepaid expenses and other current assets consisted of the following (in thousands):
December 31,
2019 2020
Refundable clinical deposits $ 1,891 $ 672
Tax refund receivable 201 229
Refundable security deposit 187 –
Prepaid insurance 61 47
Other prepaids and current assets 184 129
Total prepaid expenses and other current assets $ 2,524 $ 1,077
Property and Equipment, Net The cost and accumulated depreciation and amortization of property and equipment were as follows (in thousands):
December 31,
2019 2020
Laboratory and platform equipment $ 3,500 $ 4,613
Furniture and office equipment 100 100
Leasehold improvements 198 198
Construction in progress 683 1,607
Total property and equipment, gross 4,481 6,518
Less: accumulated depreciation and amortization (1,741 ) (2,818 )
Total property and equipment, net $ 2,740 $ 3,700
Depreciation and amortization expense totaled $722,000 and $1.1 million for the years ended December 31, 2019 and 2020, respectively.
Accrued Liabilities Accrued liabilities consisted of the following (in thousands):
December 31,
2019 2020
Accrued professional services $ 2,187 $ 192
Accrued compensation 1,864 2,393
Accrued other liabilities 180 333
Accrued construction in progress – 255
Total accrued liabilities $ 4,231 $ 3,1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5. Commitments and Contingencies
Operating Leases The Company leases office and laboratory space in Seattle, Washington. In September 2017, the Company entered into a non-cancelable Rent expense for the three months and six months ended June 30, 2021 was $175,000 and $349,000, respectively and for the three and six months ended June 30, 2020 was $188,000 and $344,000 respectively.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intends to enter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minimal.
COVID-19 In March 2020, the COVID-19 COVID-19</t>
        </is>
      </c>
      <c r="C4" s="4" t="inlineStr">
        <is>
          <t>5. Commitments and Contingencies Operating Leases The Company leases office and laboratory space in Seattle, Washington. In September 2017, the Company entered into a non-cancelable Rent expense for the years ended December 31, 2019 and 2020 was $601,000 and $632,000, respectively.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On November 19, 2019, a lawsuit was filed in the King County Superior Court for the State of Washington against the Company. The plaintiff, a former investment advisor, alleged that he was entitled to payment in connection with the Company’s December 2016 financing round. The lawsuit asserted, among other things, causes of action against the Company for breach of implied/quasi contract. Plaintiff sought monetary damages, attorneys’ fees, and equitable relief. On November 5, 2020, the Company and Plaintiff entered into a confidential settlement agreement that was not material.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intends to enter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minimal.
COVID-19 In March 2020, the COVID-19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Debt</t>
        </is>
      </c>
      <c r="B4" s="4" t="inlineStr">
        <is>
          <t xml:space="preserve">6. Debt
Term Loan On November 5, 2020 the Company entered into a debt and equity financing agreement with Avenue Venture Opportunities Fund, L.P., (“Avenue”). The agreement provides for a 36-month Payments for the term loan were initially interest only for the initial 12 months, extended to 24 months upon closing of our IPO, and can be extended to 36 months upon FDA approval of TRUDHESA. The term loan will amortize in equal payments of principal from the end of the interest only period to the expiration of the 36-month The Company’s obligations are secured by a security interest in substantially all of the Company’s assets, excluding the. Company’s intellectual property. The agreement contains customary representations, warranties and covenants, including covenants by the Company limiting additional indebtedness, liens, including on intellectual property, guaranties, mergers and consolidations, substantial asset sales, investments and loans, certain corporate changes, transactions with affiliates and fundamental changes. The agreement provides for events of default customary for term loans of this type, including but not limited to non-payment, The net proceeds from the issuance of the term loan were initially allocated to the warrants at an amount equal to their fair value of $1.5 million and the remainder to the term loan. The Company incurred financing costs of $299,000 which, together with the fair value of the warrants and the final payment, are recorded as a debt discount and are being amortized over the contractual term using the effective interest method. During the three and six months ended June 30, 2021, the Company incurred interest expense of $509,000 and $999,000, respectively and is classified as other (expense) income. The estimated fair value of the Avenue term loan, as of June 30, 2021 was $11.0 million, compared to the principal amount outstanding of $10.45 million. The estimated fair value was based on borrowing rates available to the Company for loans with similar terms and consideration of the Company’s credit risk, as such, the Company’s long-term debt was classified within Level 3 of the fair value hierarchy. The term loan consists of the following (in thousands):
June 30, December 31,
Face value of term loan $ 10,000 $ 10,000
Final payment 450 450
Unamortized debt discount associated with final payment, (1,593 ) (2,039 )
Total debt, net $ 8,857 $ 8,411
Less: short-term debt – 417
Long-term debt $ 8,857 $ 7,994
As described in Notes 1 and 14 of these financial statements, on July 2, 2021, the Company entered into a loan and security agreement (the “Agreement”) with Oxford and SVB (together with Oxford, the “Lenders”), to borrow up to an aggregate principal amount of $50.0 million in a series of term loans. Upon entering into the Agreement, the Company borrowed $20.0 million from the Lenders with approximately $10.8 million of such amount applied to the repayment of outstanding principal, interest and final payment fees owed under the debt and equity financing agreement with Avenue. As a result, the total debt, net has been classified on our balance sheet as Long-term debt – non-current
Convertible Promissory Notes In March 2021, the Company issued unsecured convertible promissory notes to various investors for an aggregate amount of $7.5 million which were accounted for at fair value. The notes bore interest at a rate of 5.0% per annum and mature on the earlier of (a) December 31, 2021 and (b) a change of control. The notes were automatically converted into shares of the Company’s common stock upon the closing of the IPO. The agreement contained customary representations, warranties and covenants, including covenants by the Company limiting additional indebtedness, liens, including on intellectual property, guaranties, mergers and consolidations, substantial asset sales, investments and loans, certain corporate changes, transactions with affiliates and fundamental changes. The agreement provided for events of default customary for term loans of this type, including but not limited to non-payment, On March 31, 2021, the notes were remeasured to their settlement amount at the IPO date excluding accrued interest due to the proximity of the settlement date to the end of the reporting period. The loss on the increase in fair value on the convertible notes totaled $839,000 from their issuance through June 30, 2021 and is classified as other (expense) income, net in the accompanying condensed consolidated statements of operations. For the three and six months ended June 30, 2021, interest expense incurred in connection with the convertible promissory notes was $27,000 and $54,000, respectively and is classified as other (expense) income. The carrying value of the convertible notes of $8.4 million immediately prior to the Company’s IPO subsequently converted into 559,585 shares of common stock upon completion of the IPO. </t>
        </is>
      </c>
      <c r="C4" s="4" t="inlineStr">
        <is>
          <t>6. Debt
Payroll Protection Program In April 2020, the Company borrowed $1.1 million from the U.S. Small Business Administration Payroll Protection Program, or PPP, as provided by the Coronavirus Aid, Relief, and Economic Security Act. The PPP loans are intended to assist companies impacted by the COVID-19
Term Loan On November 5, 2020 the Company entered into a debt and equity financing agreement with Avenue Venture Opportunities Fund, L.P., or Avenue. The agreement provides for a 36-month Under the agreement, Avenue also has the right to invest up to $10.0 million in a private placement concurrent with an IPO (at the IPO price) or special purpose acquisition company, or SPAC, transaction (at the effective price per share), in each case, subject to mutual agreement and Avenue investment committee approval. Payments for the term loan are interest only for the initial 12 months and can be extended to (i) 24 months upon achieving a qualified IPO with gross proceeds of at least $75.0 million or (ii) 36 months upon achieving the first interest only period extension and FDA approval of TRUDHESA. The term loan will amortize in equal payments of principal from the end of the interest only period to the expiration of the 36-month the purchase of shares of 1,762,810 shares of Series D redeemable convertible preferred stock, as disclosed in Note 7. Avenue is eligible to receive additional warrants upon the draw down of the remaining $10.0 million under the agreement. The Company’s obligations are secured by a security interest in substantially all of the Company’s assets. The agreement contains customary representations, warranties and covenants, including covenants by the Company limiting additional indebtedness, liens, including on intellectual property, guaranties, mergers and consolidations, substantial asset sales, investments and loans, certain corporate changes, transactions with affiliates and fundamental changes. The agreement provides for events of default customary for term loans of this type, including but not limited to non-payment, The net proceeds from the issuance of the term loan were initially allocated to the warrants at an amount equal to their fair value of $1.5 million and the remainder to the term loan. The Company incurred financing costs of $299,000 which, together with the fair value of the warrants and the final payment, are recorded as a debt discount and are being amortized over the contractual term using the effective interest method. During the year ended December 31, 2020, the Company recorded interest expense of $303,000. The term loan consists of the following (in thousands):
December 31,
Face value of term loan $ 10,000
Final payment 450
Unamortized debt discount associated with final payment, issuance date warrant fair value, and financing costs (2,039 )
Total debt, net 8,411
Less: short-term debt 417
Long-term debt $ 7,9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Redeemable Convertible Preferred Stock Warrant Liabilities</t>
        </is>
      </c>
      <c r="B1" s="2" t="inlineStr">
        <is>
          <t>6 Months Ended</t>
        </is>
      </c>
      <c r="C1" s="2" t="inlineStr">
        <is>
          <t>12 Months Ended</t>
        </is>
      </c>
    </row>
    <row r="2">
      <c r="B2" s="2" t="inlineStr">
        <is>
          <t>Jun. 30, 2021</t>
        </is>
      </c>
      <c r="C2" s="2" t="inlineStr">
        <is>
          <t>Dec. 31, 2020</t>
        </is>
      </c>
    </row>
    <row r="3">
      <c r="A3" s="3" t="inlineStr">
        <is>
          <t>Warrants and Rights Note Disclosure [Abstract]</t>
        </is>
      </c>
    </row>
    <row r="4">
      <c r="A4" s="4" t="inlineStr">
        <is>
          <t>Redeemable Convertible Preferred Stock Warrant Liabilities</t>
        </is>
      </c>
      <c r="B4" s="4" t="inlineStr">
        <is>
          <t>7. Redeemable Convertible Preferred Stock Warrant Liabilities The key terms of the redeemable convertible preferred stock warrant liabilities as of December 31, 2020 are summarized in the following table:
Number of shares as of Exercise Expiration
Exercisable into: June 30, December 31,
Series A-2 – 862,471 $ 0.4996 September 30, 2021
Series C-1 – 1,124,877 0.5289 November 16, 2021
Series D redeemable convertible preferred stock – 1,762,810 0.7091 October 31, 2021
Total – 3,750,158
The fair value of the warrants was determined using an option pricing model. Under this model, the estimated equity value of the Company as of the measurement date was allocated to various classes of financial instruments (such as common and redeemable convertible preferred stock and warrants to purchase redeemable convertible preferred stock) based on their rights and preferences in an assumed liquidity scenario, which was estimated to occur in two years. Other assumptions used prior to the IPO included stock volatility ranging from 46.4% to 103.0% and risk-free interest rates ranging from 0.04% to 0.24% during the three months ended March 31, 2021. In April 2021, upon completion of the IPO, the Series A-2 C-1</t>
        </is>
      </c>
      <c r="C4" s="4" t="inlineStr">
        <is>
          <t xml:space="preserve">7. Redeemable Convertible Preferred Stock Warrant Liabilities The key terms of the outstanding redeemable convertible preferred stock warrant liabilities as of December 31, 2019 are summarized in the following table:
Number of shares Exercise Expiration
Exercisable into: 2019 2020
Series A-2 1,248,551 862,471 $ 0.4996 March 31, 2021
Series B redeemable convertible preferred stock 378,111 – 0.8737 September 3, 2020
Series C-1 1,124,877 1,124,877 0.5289 November 16, 2021
Series D redeemable convertible preferred stock – 1,762,810 0.7091 October 31, 2030
Total 2,751,539 3,750,158
During 2020, warrants for the purchase of 296,008 shares of Series A-2 A-2 September 30, 2021 The fair value of the warrants was determined using an option pricing model. Under this model, the estimated equity value of the Company as of the measurement date is allocated to various classes of financial instruments (such as common and redeemable convertible preferred stock and warrants to purchase redeemable convertible preferred stock) based on their rights and preferences in an assumed liquidity scenario, which was estim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6 Months Ended</t>
        </is>
      </c>
      <c r="C1" s="2" t="inlineStr">
        <is>
          <t>12 Months Ended</t>
        </is>
      </c>
    </row>
    <row r="2">
      <c r="B2" s="2" t="inlineStr">
        <is>
          <t>Jun. 30, 2021</t>
        </is>
      </c>
      <c r="C2" s="2" t="inlineStr">
        <is>
          <t>Dec. 31, 2020</t>
        </is>
      </c>
    </row>
    <row r="3">
      <c r="A3" s="3" t="inlineStr">
        <is>
          <t>Temporary Equity Disclosure [Abstract]</t>
        </is>
      </c>
    </row>
    <row r="4">
      <c r="A4" s="4" t="inlineStr">
        <is>
          <t>Redeemable Convertible Preferred Stock</t>
        </is>
      </c>
      <c r="B4" s="4" t="inlineStr">
        <is>
          <t>8. Redeemable Convertible Preferred Stock Redeemable convertible preferred stock consisted of the following (in thousands, except share amounts) as of December 31, 2020:
Redeemable Convertible Preferred Stock Shares Shares Issued Carrying Aggregate
Series A-1 746,426 746,426 $ 238 $ 305
Series A-2 9,869,218 8,805,587 4,147 4,399
Series B 3,968,775 3,968,775 3,980 4,421
Series C-1 43,278,699 42,153,822 20,975 22,297
Series C-2 26,537,826 26,537,826 15,390 15,000
Series C-3 24,605,790 24,605,790 14,973 15,000
Series D 95,191,755 95,191,755 67,336 67,500
Total 204,198,489 202,009,981 $ 127,039 $ 128,922
Classification The Company classified its redeemable convertible preferred stock as mezzanine equity on the condensed consolidated balance sheets as the shares were contingently redeemable with passage of time or upon deemed liquidation events, such as a change in control. As only the passage of time is required for Series B, C-1, C-2, C-3, A-1 A-2, paid-in In April 2021, immediately prior to the completion of the IPO (see Note 1), all outstanding shares of redeemable convertible preferred stock were automatically converted into 12,605,800 shares of common stock. Upon conversion into common stock, the carrying value of the redeemable convertible preferred stock of $127.2 million was reclassified to equity.</t>
        </is>
      </c>
      <c r="C4" s="4" t="inlineStr">
        <is>
          <t>8. Redeemable Convertible Preferred Stock Redeemable convertible preferred stock as of December 31, 2019 consisted of the following (in thousands, except share amounts):
Redeemable Convertible Preferred Stock Shares Shares Issued Carrying Aggregate
Series A-1 746,426 746,426 $ 238 $ 305
Series A-2 9,869,218 8,509,579 3,876 4,251
Series B 3,968,775 3,590,664 3,234 4,000
Series C-1 43,278,699 42,153,822 20,648 22,297
Series C-2 26,537,826 26,537,826 15,390 15,000
Series C-3 24,605,790 24,605,790 14,965 15,000
Series D 95,191,755 95,191,755 67,296 67,500
Total 204,198,489 201,335,862 $ 125,647 $ 128,353
Redeemable convertible preferred stock as of December 31, 2020 consisted of the following (in thousands, except share amounts):
Redeemable Convertible Preferred Stock Shares Shares Issued Carrying Aggregate
Series A-1 746,426 746,426 $ 238 $ 305
Series A-2 9,869,218 8,805,587 4,147 4,399
Series B 3,968,775 3,968,775 3,980 4,421
Series C-1 43,278,699 42,153,822 20,975 22,297
Series C-2 26,537,826 26,537,826 15,390 15,000
Series C-3 24,605,790 24,605,790 14,973 15,000
Series D 95,191,755 95,191,755 67,336 67,500
Total 204,198,489 202,009,981 $ 127,039 $ 128,922
The holders of redeemable convertible preferred stock have various rights and preferences as follows:
Conversion Rights Each share of redeemable convertible preferred stock is convertible into such number of fully paid shares of common stock as is determined by dividing the original issue price by the conversion price in effect at the time of conversion. As of December 31, 2019 and 2020, each share of Series A-1, A-2, C-1, C-2, C-3, Conversion can occur at any time at the option of each holder. In addition, all shares of preferred stock will convert automatically upon (1) the closing of a firm-commitment underwritten public offering, at a per share price of at least $1.0636, resulting in at least $50.0 million in net proceeds, or a Qualified Public Offering, or (2) by vote or written consent of the holders of a majority of the then outstanding shares of Series B, C-1, C-2, C-3
Dividends The holders of shares of Series A-1, A-2, C-1, C-2, C-3 non-cumulative, as-converted
Liquidation In the event of any voluntary or involuntary liquidation, dissolution, or winding up of the Company, the holders of Series C-1, C-2, C-3 C-1, C-2, C-3 A-1 A-2 A-1 A-2) and similar events. Upon completion of the payment of the full liquidation preference of preferred stock, the remaining assets of the Company, if any, will be distributed among the holders of preferred stock and common stock, pro rata on an as-converted
Redemption Series B, C-1, C-2 C-3 as-converted C-1, C-2 C-3
Voting Rights Each share of preferred stock has a number of votes equal to the number of shares of common stock into which it is convertible. The holders of Series A-1 A-2 C-1, C-2 C-3 as-converted
Classification The Company has classified its redeemable convertible preferred stock as mezzanine equity on the consolidated balance sheets as the shares are contingently redeemable with passage of time or upon deemed liquidation events, such as a change in control. As only the passage of time is required for Series B, C-1, C-2, C-3, A-1 A-2, paid-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Common Stock</t>
        </is>
      </c>
      <c r="B4" s="4" t="inlineStr">
        <is>
          <t>9. Common Stock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cash dividends have been declared by the board of directors from inception. The Company has reserved the following shares of common stock for issuance, on an as-converted
June 30, December 31,
Stock incentive plans 5,219,804 2,786,345
Redeemable convertible preferred stock – 12,605,800
Convertible notes – –
Redeemable convertible preferred stock warrants – 229,034
Total 5,219,804 15,621,179</t>
        </is>
      </c>
      <c r="C4" s="4" t="inlineStr">
        <is>
          <t>9. Common Stock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cash dividends have been declared by the board of directors from inception. The Company has reserved the following shares of common stock for issuance, on an as-converted
December 31,
2019 2020
Stock incentive plans 2,585,294 2,786,345
Redeemable convertible preferred stock 12,539,109 12,605,800
Redeemable convertible preferred stock warrants 193,583 229,034
Total 15,317,986 15,621,1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Incentive Pla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 Incentive Plan</t>
        </is>
      </c>
      <c r="B4" s="4" t="inlineStr">
        <is>
          <t>10. Stock Incentive Plan
2021 Equity Incentive Plan The Company adopted its 2021 Stock Incentive Plan, or the 2021 Plan, and the Employee Stock Purchase Plan, or the ESPP, which became effective on the date immediately prior to the date of effectiveness of the IPO. The 2021 Plan serves as the successor to its 2018 Equity Incentive Plan (the “2018 Plan”). The 2021 Plan authorizes the award of stock options, RSUs, restricted stock awards, stock bonus awards, stock appreciation rights, performance awards, and cash awards. The Company initially reserved 2,205,000 shares of its common stock for the 2021 Plan, plus any reserved shares not issued or subject to outstanding grants under the 2018 Plan on the effective date of the 2021 Plan, for issuance pursuant to awards granted under its 2021 Plan. The total number of shares reserved for issuance under the 2021 Plan upon its effective date is 2,272,613 shares The number of Shares available for issuance under the 2021 Plan will increase automatically on January 1 of each of 2022 through 2031 by the lesser of (a) 5% of the total number of outstanding shares of all classes of its common stock on each December 31 st
2008 Plan In September 2008, the Company’s board of directors adopted the 2008 Stock Incentive Plan, or the 2008 Plan, which provides for the granting of incentive stock options, nonqualified stock options, and restricted stock awards to its employees, directors and consultants. Options granted or shares issued under the 2008 Plan that were outstanding on the date the 2018 Equity Incentive Plan, or the 2018 Plan, became effective will remain subject to the terms of the 2008 Plan. The 2008 Plan terminated in 2018 as it reached its ten-year
2018 Plan In November 2018, the Company’s board of directors adopted the 2018 Equity Incentive Plan. The 2018 Plan provides for the granting of incentive stock options, nonqualified stock options, restricted stock units, and other forms of stock awards to its employees, directors and consultants. Under the 2018 Plan, the Company initially reserved 753,645 shares of common stock for issuance. In addition, any authorized shares not issued or subject to outstanding grants under the 2008 Plan and any shares subject to outstanding stock options that are cancelled without being exercised or expire under the 2008 Plan were added to the shares authorized and reserved for issuance under the 2018 Plan. In connection with the Board of Directors approval of the 2021 Plan, all remaining shares available for future award under the 2018 Plan were transferred to the 2021 Plan. At June 30, 2021 and December 31, 2020, options to purchase 2,034,734 and 1,807,101 shares, respectively, under 2018 Plan remained outstanding.
Stock Option Activity A summary of the Company’s stock option activity under its stock option plans was as follows (in thousands, except share and per share data and years):
Options Outstanding
Shares Number of Weighted Remaining Aggregate
Balance—December 31, 2020 344,456 2,441,889 $ 5.17 8.02 $ 14,844
Authorized 2,205,000 –
Granted (408,464 ) 408,464 12.39
Exercised – (47,539 ) 4.61
Cancelled 32,029 (32,059 ) 4.86
Balance—June 30, 2021 2,173,021 2,770,785 $ 6.25 7.87 $ 8,660
Exercisable—June 30, 2021 – 1,316,271 $ 4.00 6.88 $ 6,388
In May 2020, the Company’s board of directors increased the pool of stock options available for future grant by 596,414 shares and appointed an existing member of the board of directors as the Company’s Chief Executive Officer. In connection with this change, the Company granted 715,358 stock options to its Chief Executive Officer at an exercise price of $7.86 per share that will vest ratably over 48 months. Vesting of the Chief Executive Officer’s options accelerate upon a termination without cause. In the second quarter of 2020, the Company recognized $2.1 million of expense related to a modification upon the acceleration of the former Chief Executive Officer’s outstanding options upon his departure from the Company. The total intrinsic value of options exercised was $202,000 and $26,000 during the six months ended June 30, 2021 and 2020, respectively. The intrinsic value is the difference between the estimated fair value of the Company’s common stock at the time of exercise, as determined by the board of directors, and the exercise price of the stock option. The total fair value of options that vested during the six months ended June 30, 2021 and 2020 was $1.3 million and $0.9 million, respectively. The grant date fair value of options granted during the six months ended June 30, 2021 and 2020 was $2.9 million and $3.8 million, respectively. The weighted-average grant date fair value of employee options granted during the six months ended June 30, 2021 and 2020 was $7.22 and $4.42 per share, respectively.
Stock-Based Compensation Expense Stock-based compensation expense recognized was as follows (in thousands):
Three Months Six Months Ended
2021 2020 2021 2020
General and administrative $ 437 $ 2,360 $ 811 $ 2,539
Research and development 119 125 238 244
Total stock-based compensation expense $ 556 $ 2,485 $ 1,049 $ 2,783
As of June 30, 2021, there was $5.0 million of total unrecognized compensation cost related to unvested options that are expected to vest. The cost is expected to be recognized over a weighted-average period of 2.8 years. In determining the fair value of the stock options granted, the Company uses the Black-Scholes-Merton option-pricing model and assumptions discussed below. Each of these inputs is subjective. Fair Value of Common Stock— Expected Term mid-point Expected Volatility Risk-Free Interest Rate Expected Dividend The fair value of stock option awards granted to employees was estimated at the date of grant using a Black-Scholes-Merton option pricing model with the following assumptions:
Three Months Ended Six Months Ended
2021 2020 2021 2020
Expected term (in years) 6.1 6.1 6.1 6.1
Expected volatility 59.2-85.5% 56.4-59.7% 59.2-85.5% 56.4-59.7%
Risk-free interest rate 0.79-0.86% 0.36-0.41% 0.42-0.92% 0.36-1.55%
Expected dividends – – – –</t>
        </is>
      </c>
      <c r="C4" s="4" t="inlineStr">
        <is>
          <t>10. Stock Incentive Plan
2008 Plan In September 2008, the Company’s board of directors adopted the 2008 Stock Incentive Plan, or the 2008 Plan, which provides for the granting of incentive stock options, nonqualified stock options, and restricted stock awards to its employees, directors and consultants. Options granted or shares issued under the 2008 Plan that were outstanding on the date the 2018 Equity Incentive Plan, or the 2018 Plan, became effective will remain subject to the terms of the 2008 Plan. The 2008 Plan terminated in 2018 as it reached its ten-year
2018 Plan In November 2018, the Company’s board of directors adopted the 2018 Equity Incentive Plan. The 2018 Plan provides for the granting of incentive stock options, nonqualified stock options, restricted stock units, and other forms of stock awards to its employees, directors and consultants. The 2018 Plan is administered by the board of directors or a committee appointed by the board of directors, which determines the types of awards to be granted, including the number of shares subject to the awards, the exercise price and the vesting schedule. The exercise price of incentive stock options and nonqualified stock options will be no less than 100% of the fair value per share of the Company’s common stock on the date of grant. If an individual owns capital stock representing more than 10% of the voting shares and the grant is an incentive stock option, the price of each share will be at least 110% of the fair value on the date of grant. Options expire after 10 years (five years for incentive stock options granted to stockholders owning greater than 10% of the voting stock). The term and vesting periods for options granted under the 2018 Plan are determined by the Company’s board of directors or a committee appointed by the board of directors. Options granted generally vest over four years. Options must be exercised within a 10-year
Stock Option Activity A summary of the Company’s stock option activity under its stock option plans was as follows (in thousands, except share and per share data and y e
Options Outstanding
Shares Number of Weighted- Remaining Aggregate
Balance—December 31, 2019 250,464 2,334,830 $ 3.29 8.37 $ 11,441
Authorized 596,414 – –
Granted (902,544 ) 902,544 $ 7.94
Exercised – (395,363 ) $ 2.23
Cancelled 400,122 (400,122 ) $ 3.35
Balance—December 31, 2020 344,456 2,441,889 $ 5.17 8.02 $ 14,844
Exercisable—December 31, 2020 958,319 $ 3.01 9.76 $ 8,101
In May 2020, the Company’s board of directors increased the pool of stock options available for future grant by 596,414 shares and appointed an existing member of the board of directors as the Company’s Chief Executive Officer. In connection with this change, the Company granted 715,358 stock options to its Chief Executive Officer at an exercise price of $7.86 per share that will vest ratably over 48 months. Vesting of the Chief Executive Officer’s options accelerate upon a termination without cause. The Company recognized $2.1 million of expense related to a modification upon the acceleration of the former Chief Executive Officer’s outstanding options upon his departure from the Company. The Company granted 276,843 stock options in total subsequent to the period end with an exercise price range of $11.47 to $13.76 per share. The total intrinsic value of options exercised was $94,000 and $3.7 million during the years ended December 31, 2019 and 2020, respectively. The intrinsic value is the difference between the estimated fair value of the Company’s common stock at the time of exercise, as determined by the board of directors, and the exercise price of the stock option. The total fair value of options that vested during the years ended December 31, 2019 and 2020 was $451,000 and $1.1 million, respectively. The grant date fair value of options granted during the years ended December 31, 2019 and 2020 was $3.1 million and $3.9 million, respectively. The weighted-average grant date fair value of employee options granted during the years ended December 31, 2019 and 2020 was $2.34 and $4.24 per share, respectively.
Stock-Based Compensation Expense Stock-based compensation expense recognized was as follows (in thousands):
Year Ended
2019 2020
Research and development $ 341 $ 488
General and administrative 453 3,153
Total stock-based compensation expense $ 794 $ 3,641
As of December 31, 2020, there was $5.3 million of total unrecognized compensation cost related to unvested options that are expected to vest. The cost is expected to be recognized over a weighted-average period of 3.0 years In determining the fair value of the stock options granted, the Company uses the Black-Scholes-Merton option-pricing model and assumptions discussed below. Each of these inputs is subjective. Fair Value of Common Stock— Expected Term mid-point Expected Volatility Risk-Free Interest Rate Expected Dividend The fair value of stock option awards granted to employees was estimated at the date of grant using a Black-Scholes-Merton option pricing model with the following assumptions:
Year Ended December 31,
2019 2020
Expected term (in years) 6.1 6.1
Expected volatility 54.3% – 57.7% 56.4% – 60.9%
Risk-free interest rate 1.62% – 2.44% 0.27% – 1.55%
Expected dividend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es</t>
        </is>
      </c>
      <c r="B4" s="4" t="inlineStr">
        <is>
          <t xml:space="preserve">11. Income Taxes To calculate the interim tax provision, at the end of each interim period the Company estimates the annual effective tax rate and applies that to its quarterly earnings from continuing operation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The Company’s effective tax rate for the six months ended June 30, 2021 and 2020 differs from the U.S. statutory rate due to the U.S. valuation allowance and foreign income taxed at local statutory rates. During the three and six months ended June 30, 2021, the Company reported U.S. pre-tax </t>
        </is>
      </c>
      <c r="C4" s="4" t="inlineStr">
        <is>
          <t>11. Income Taxes The components of loss before taxes were as follows (in thousands):
Year Ended
2019 2020
Domestic $ (42,039 ) $ (45,801 )
Foreign 210 4
Total loss before provision for income tax $ (41,829 ) $ (45,797 )
The provision for income taxes consisted of the following (in thousands):
Year Ended
2019 2020
Current:
Federal $ – $ –
State 1 1
Foreign 29 –
Total current tax expense $ 30 $ 1
Reconciliation of income tax computed at federal statutory rates to the reported provision for income taxes was as follows (in thousands):
Year Ended
2019 2020
Tax provision at U.S. statutory rate $ (8,784 ) $ (9,617 )
Permanent differences 321 695
Change in valuation allowance 9,609 9,374
Research and development credits (985 ) (849 )
Other (131 ) 398
Provision for income taxes $ 30 $ 1
Significant components of the Company’s deferred income taxes at December 31, 2019 and 2020 are shown below (in thousands):
December 31,
2019 2020
Deferred tax assets:
Net operating losses $ 17,199 $ 25,239
Research and development and other tax credits 3,533 4,740
Other 1,120 1,244
Gross deferred tax assets 21,852 31,223
Less valuation allowance (21,849 ) (31,223 )
Total deferred tax assets 3 –
Deferred tax liabilities:
Fixed assets (3 ) –
Gross deferred tax liabilities (3 ) –
Net deferred tax asset $ – $ –
In accordance with the authoritative guidance for income taxes under ASC 740, a deferred tax asset or liability is recognized for the expected future tax consequences of temporary differences between the financial statement carrying amounts and tax bases of assets and liabilities. At December 31, 2020, the Company had federal net operating loss, or NOL, and research and development credit carryforwards of approximately $21.4 million and $6.5 million, respectively. These carryforwards begin to expire in 2028 and 2029, respectively. In addition, the Company has $98.7 million of post 2017 federal NOL carryforwards that carry forward indefinitely. Utilization of the post 2017 federal NOL carryforwards is limited to eighty-percent of taxable income generated in a given tax year. Under Sections 382 and 383 of the Internal Revenue Code of 1986 as amended, or IRC, the Company’s NOL and research and development credit carryforwards and other deferred tax assets may be limited or lost if cumulative changes in ownership exceeds 50% within any rolling three-year period. The Company has not completed an IRC Section 382/383 analysis regarding the limitation of NOL and credit carryforwards. If a change in ownership were to have occurred, the annual limitation may result in the expiration of NOL carryforwards and credits before utilization. If eliminated, the related asset would be removed from the deferred tax asset schedule with a corresponding reduction in the valuation allowance. In evaluating its valuation allowance, the Company considers all available positive and negative evidence, including scheduled reversals of deferred tax liabilities, projected future taxable income, tax planning strategies, and recent financial performance. Due to uncertainty with respect to ultimate realizability of deferred tax assets, the Company has provided a valuation allowance against the U.S. deferred tax assets. The valuation allowance increased by $9.6 million and $9.4 million during the years ended December 31, 2019 and 2020, respectively, primarily due to NOLs incurred. The following table presents a reconciliation of the changes in the unrecognized tax benefit (in thousands):
Balance as of December 31, 2018 $ 892
Increases related to prior year tax positions 94
Increases related to current year tax positions 619
Balance as of December 31, 2019 1,605
Increases related to prior year tax positions 9
Increases related to current year tax positions 534
Balance as of December 31, 2020 $ 2,148
The Company does not anticipate the amount of unrecognized tax benefits to significantly change within the next 12 months. Due to the valuation allowance recorded against the Company’s deferred tax assets, none of the total unrecognized tax benefits as of December 31, 2019 and 2020, would reduce the effective tax rate if recognized. As of December 31, 2019 and 2020, there are no penalties or accrued interest recorded in the consolidated financial statements. The Company’s policy is to recognize interest and penalties related to the underpayment of income taxes as a component of income tax expense or benefit. The Company files tax returns with the U.S. federal, California state, and Australian tax authorities. The Company currently has no years under examinations by any jurisdiction; however, the Company is subject to income tax examinations by Federal, California and Australian tax authorities for years beginning in 2016, 2017, and 2016, respectively. Further, to the extent allowed by law, the taxing authorities may have the right to examine prior originating periods when NOLs and tax credits are being utilized in the current year. The Company has made the accounting policy election to recognize the impact of Global Intangible Low-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fined Contribution Plan</t>
        </is>
      </c>
      <c r="B1" s="2" t="inlineStr">
        <is>
          <t>6 Months Ended</t>
        </is>
      </c>
      <c r="C1" s="2" t="inlineStr">
        <is>
          <t>12 Months Ended</t>
        </is>
      </c>
    </row>
    <row r="2">
      <c r="B2" s="2" t="inlineStr">
        <is>
          <t>Jun. 30, 2021</t>
        </is>
      </c>
      <c r="C2" s="2" t="inlineStr">
        <is>
          <t>Dec. 31, 2020</t>
        </is>
      </c>
    </row>
    <row r="3">
      <c r="A3" s="3" t="inlineStr">
        <is>
          <t>Retirement Benefits [Abstract]</t>
        </is>
      </c>
    </row>
    <row r="4">
      <c r="A4" s="4" t="inlineStr">
        <is>
          <t>Defined Contribution Plan</t>
        </is>
      </c>
      <c r="B4" s="4" t="inlineStr">
        <is>
          <t xml:space="preserve">12. Defined Contribution Plan The Company has a defined contribution retirement savings plan under Section 401(k) of the IRC. This plan allows eligible employees to defer a portion of their annual compensation on a pre-tax after-tax </t>
        </is>
      </c>
      <c r="C4" s="4" t="inlineStr">
        <is>
          <t>12. Defined Contribution Plan The Company has a defined contribution retirement savings plan under Section 401(k) of the IRC. This plan allows eligible employees to defer a portion of their annual compensation on a pre-tax after-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 (Unaudited) - USD ($) $ in Thousands</t>
        </is>
      </c>
      <c r="B1" s="2" t="inlineStr">
        <is>
          <t>Jun. 30, 2021</t>
        </is>
      </c>
      <c r="C1" s="2" t="inlineStr">
        <is>
          <t>Dec. 31, 2020</t>
        </is>
      </c>
      <c r="D1" s="2" t="inlineStr">
        <is>
          <t>Dec. 31, 2019</t>
        </is>
      </c>
    </row>
    <row r="2">
      <c r="A2" s="3" t="inlineStr">
        <is>
          <t>Current assets:</t>
        </is>
      </c>
    </row>
    <row r="3">
      <c r="A3" s="4" t="inlineStr">
        <is>
          <t>Cash and cash equivalents</t>
        </is>
      </c>
      <c r="B3" s="5" t="n">
        <v>60948</v>
      </c>
      <c r="C3" s="5" t="n">
        <v>7095</v>
      </c>
      <c r="D3" s="5" t="n">
        <v>37001</v>
      </c>
    </row>
    <row r="4">
      <c r="A4" s="4" t="inlineStr">
        <is>
          <t>Prepaid expenses and other current assets</t>
        </is>
      </c>
      <c r="B4" s="6" t="n">
        <v>4619</v>
      </c>
      <c r="C4" s="6" t="n">
        <v>1077</v>
      </c>
      <c r="D4" s="6" t="n">
        <v>2524</v>
      </c>
    </row>
    <row r="5">
      <c r="A5" s="4" t="inlineStr">
        <is>
          <t>Total current assets</t>
        </is>
      </c>
      <c r="B5" s="6" t="n">
        <v>65567</v>
      </c>
      <c r="C5" s="6" t="n">
        <v>8172</v>
      </c>
      <c r="D5" s="6" t="n">
        <v>39525</v>
      </c>
    </row>
    <row r="6">
      <c r="A6" s="4" t="inlineStr">
        <is>
          <t>Property and equipment, net</t>
        </is>
      </c>
      <c r="B6" s="6" t="n">
        <v>3408</v>
      </c>
      <c r="C6" s="6" t="n">
        <v>3700</v>
      </c>
      <c r="D6" s="6" t="n">
        <v>2740</v>
      </c>
    </row>
    <row r="7">
      <c r="A7" s="4" t="inlineStr">
        <is>
          <t>Other assets</t>
        </is>
      </c>
      <c r="B7" s="6" t="n">
        <v>187</v>
      </c>
      <c r="C7" s="6" t="n">
        <v>187</v>
      </c>
    </row>
    <row r="8">
      <c r="A8" s="4" t="inlineStr">
        <is>
          <t>Total assets</t>
        </is>
      </c>
      <c r="B8" s="6" t="n">
        <v>69162</v>
      </c>
      <c r="C8" s="6" t="n">
        <v>12059</v>
      </c>
      <c r="D8" s="6" t="n">
        <v>42265</v>
      </c>
    </row>
    <row r="9">
      <c r="A9" s="3" t="inlineStr">
        <is>
          <t>Current liabilities:</t>
        </is>
      </c>
    </row>
    <row r="10">
      <c r="A10" s="4" t="inlineStr">
        <is>
          <t>Accounts payable</t>
        </is>
      </c>
      <c r="B10" s="6" t="n">
        <v>5461</v>
      </c>
      <c r="C10" s="6" t="n">
        <v>4314</v>
      </c>
      <c r="D10" s="6" t="n">
        <v>2725</v>
      </c>
    </row>
    <row r="11">
      <c r="A11" s="4" t="inlineStr">
        <is>
          <t>Accrued liabilities</t>
        </is>
      </c>
      <c r="B11" s="6" t="n">
        <v>3546</v>
      </c>
      <c r="C11" s="6" t="n">
        <v>3173</v>
      </c>
      <c r="D11" s="6" t="n">
        <v>4231</v>
      </c>
    </row>
    <row r="12">
      <c r="A12" s="4" t="inlineStr">
        <is>
          <t>Current portion of term debt</t>
        </is>
      </c>
      <c r="C12" s="6" t="n">
        <v>417</v>
      </c>
    </row>
    <row r="13">
      <c r="A13" s="4" t="inlineStr">
        <is>
          <t>Redeemable convertible preferred stock warrant liabilities</t>
        </is>
      </c>
      <c r="C13" s="6" t="n">
        <v>2622</v>
      </c>
      <c r="D13" s="6" t="n">
        <v>1366</v>
      </c>
    </row>
    <row r="14">
      <c r="A14" s="4" t="inlineStr">
        <is>
          <t>Total current liabilities</t>
        </is>
      </c>
      <c r="B14" s="6" t="n">
        <v>9007</v>
      </c>
      <c r="C14" s="6" t="n">
        <v>10526</v>
      </c>
      <c r="D14" s="6" t="n">
        <v>8322</v>
      </c>
    </row>
    <row r="15">
      <c r="A15" s="4" t="inlineStr">
        <is>
          <t>Convertible notes at fair value</t>
        </is>
      </c>
      <c r="C15" s="6" t="n">
        <v>0</v>
      </c>
    </row>
    <row r="16">
      <c r="A16" s="4" t="inlineStr">
        <is>
          <t>Long-term debt</t>
        </is>
      </c>
      <c r="B16" s="6" t="n">
        <v>8857</v>
      </c>
      <c r="C16" s="6" t="n">
        <v>7994</v>
      </c>
    </row>
    <row r="17">
      <c r="A17" s="4" t="inlineStr">
        <is>
          <t>Total liabilities</t>
        </is>
      </c>
      <c r="B17" s="6" t="n">
        <v>17864</v>
      </c>
      <c r="C17" s="6" t="n">
        <v>18520</v>
      </c>
      <c r="D17" s="6" t="n">
        <v>8322</v>
      </c>
    </row>
    <row r="18">
      <c r="A18" s="4" t="inlineStr">
        <is>
          <t>Commitments and contingencies (Note 5)</t>
        </is>
      </c>
      <c r="B18" s="4" t="inlineStr">
        <is>
          <t xml:space="preserve"> </t>
        </is>
      </c>
      <c r="C18" s="4" t="inlineStr">
        <is>
          <t xml:space="preserve"> </t>
        </is>
      </c>
      <c r="D18" s="4" t="inlineStr">
        <is>
          <t xml:space="preserve"> </t>
        </is>
      </c>
    </row>
    <row r="19">
      <c r="A19" s="4" t="inlineStr">
        <is>
          <t>Redeemable convertible preferred stock, $0.001 par value; — and 204,198,489 shares authorized at June 30, 2021 and December 31, 2020 respectively; — and 202,009,981 shares issued and outstanding at June 30, 2021 and December 31, 2020 respectively; aggregate liquidation preference of $128,922 at December 31, 2020</t>
        </is>
      </c>
      <c r="B19" s="6" t="n">
        <v>0</v>
      </c>
      <c r="C19" s="6" t="n">
        <v>127039</v>
      </c>
      <c r="D19" s="6" t="n">
        <v>125647</v>
      </c>
    </row>
    <row r="20">
      <c r="A20" s="3" t="inlineStr">
        <is>
          <t>Stockholders' equity (deficit):</t>
        </is>
      </c>
    </row>
    <row r="21">
      <c r="A21" s="4" t="inlineStr">
        <is>
          <t>Preferred stock, $0.001 par value; 10,000,000 and — shares authorized at June 30, 2021 and December 31, 2020, respectively</t>
        </is>
      </c>
      <c r="B21" s="6" t="n">
        <v>0</v>
      </c>
      <c r="C21" s="6" t="n">
        <v>0</v>
      </c>
    </row>
    <row r="22">
      <c r="A22" s="4" t="inlineStr">
        <is>
          <t>Common stock, $0.001 par value; 300,000,000 and 266,833,885 shares authorized at June 30, 2021 and December 31, 2020, respectively; 19,470,914 and 755,478 shares issued and outstanding at June 30, 2021 and December 31, 2020, respectively</t>
        </is>
      </c>
      <c r="B22" s="6" t="n">
        <v>19</v>
      </c>
      <c r="C22" s="6" t="n">
        <v>0</v>
      </c>
      <c r="D22" s="6" t="n">
        <v>0</v>
      </c>
    </row>
    <row r="23">
      <c r="A23" s="4" t="inlineStr">
        <is>
          <t>Additional paid-in capital</t>
        </is>
      </c>
      <c r="B23" s="6" t="n">
        <v>216314</v>
      </c>
      <c r="C23" s="6" t="n">
        <v>4762</v>
      </c>
      <c r="D23" s="6" t="n">
        <v>760</v>
      </c>
    </row>
    <row r="24">
      <c r="A24" s="4" t="inlineStr">
        <is>
          <t>Accumulated deficit</t>
        </is>
      </c>
      <c r="B24" s="6" t="n">
        <v>-165035</v>
      </c>
      <c r="C24" s="6" t="n">
        <v>-138262</v>
      </c>
      <c r="D24" s="6" t="n">
        <v>-92464</v>
      </c>
    </row>
    <row r="25">
      <c r="A25" s="4" t="inlineStr">
        <is>
          <t>Total stockholders' equity (deficit)</t>
        </is>
      </c>
      <c r="B25" s="6" t="n">
        <v>51298</v>
      </c>
      <c r="C25" s="6" t="n">
        <v>-133500</v>
      </c>
      <c r="D25" s="6" t="n">
        <v>-91704</v>
      </c>
    </row>
    <row r="26">
      <c r="A26" s="4" t="inlineStr">
        <is>
          <t>Total liabilities, redeemable convertible preferred stock and stockholders' equity (deficit)</t>
        </is>
      </c>
      <c r="B26" s="5" t="n">
        <v>69162</v>
      </c>
      <c r="C26" s="5" t="n">
        <v>12059</v>
      </c>
      <c r="D26" s="5" t="n">
        <v>42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Net Loss Per Share Attributable to Common Stockholders</t>
        </is>
      </c>
      <c r="B4" s="4" t="inlineStr">
        <is>
          <t>13. Net Loss Per Share Attributable to Common Stockholders The following outstanding shares of potentially dilutive securities were excluded from the computation of the diluted net loss per share attributable to common stockholders for the periods presented because their effect would have been anti-dilutive:
Six Months Ended June 30,
2021 2020
Redeemable convertible preferred stock on an as-converted – 12,541,340
Redeemable convertible preferred stock warrants on an as-converted basis – 185,889
Convertible notes on an as-converted – –
Stock options to purchase common stock 2,770,785 3,033,480
Total 2,770,785 15,760,709</t>
        </is>
      </c>
      <c r="C4" s="4" t="inlineStr">
        <is>
          <t>13. Net Loss Per Share Attributable to Common Stockholders The following outstanding shares of potentially dilutive securities were excluded from the computation of the diluted net loss per share attributable to common stockholders for the periods presented because their effect would have been anti-dilutive:
Year Ended
2019 2020
Redeemable convertible preferred stock on an as-converted 12,539,109 12,605,800
Redeemable convertible preferred stock warrants on an as-converted 193,583 229,034
Stock options to purchase common stock 2,334,830 2,441,889
Total 15,067,522 15,276,7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 xml:space="preserve">14. Subsequent Events For the three and six month periods ended June 30, 2021, the Company evaluated subsequent events through August 16, 2021, the date the interim condensed consolidated financial statements were issued. On July 2, 2021, the Company entered into the Agreement with Oxford, as the collateral agent and a lender, and SVB, as a lender, pursuant to which the Lenders have agreed to lend the Company up to an aggregate of $ 50.0 10.8 Under the terms of the Agreement, the Company may, at its sole discretion, borrow from the Lenders up to an additional $10.0 Under the terms of the Agreement, the Company may, at its sole discretion, borrow from the Lenders up to an additional $20.0 million (the “Term C Loan”) upon the achievement by the Company of net revenue for a trailing six (6) month period of at least $15,000,000, as determined by Oxford in its sole and absolute discretion (the “Term C Milestone Event”). The Company may draw the Term C Loan during the period commencing on the date of the occurrence of the Term C Milestone Event and ending on the earliest of (i) December 31, 2022 (ii) the sixtieth (60th) day following the occurrence of the Term C Milestone Event, and (iii) the occurrence of an event of default. The proceeds from the Term Loans under the Agreement may be used to satisfy the Company’s future working capital needs and to fund its general business requirements. The Company’s obligations under the Agreement are secured by all assets of the Company, other than its intellectual property. The Company has also agreed not to encumber its intellectual property assets, except as permitted by the Agreement. All of the Term Loans mature on July 1, 2026 (the “Maturity Date”) and will be interest-only through September 1, 2023, provided however, that following Company’s achievement of the Term C Milestone Event by not later than December 31, 2022, the Term Loans will be interest-only through September 1, 2024, followed by 35 equal monthly payments of principal and interest, provided, however, that following Company’s achievement of the Term C Milestone Event by no later than December 31, 2022, such number of months shall be automatically reduced to 23 consecutive months. The Term Loans will bear interest at a floating per annum rate equal to the greater of (i) 7.95% or (ii) the sum of (a) the greater of (1) the thirty (30) day U.S. LIBOR rate reported in the Wall Street Journal on the last business day of the month that immediately precedes the month in which the interest will accrue or (2) 0.11%, plus (b) 7.84%. The Company will be required to make a final payment of 6.5% of the original principal amount of the Term Loans drawn, payable on the earlier of (i) the Maturity Date, (ii) the acceleration of any Term Loans, or (iii) the prepayment of the Term Loans (the “Final Payment”). The Company may prepay all, but not less than all, of the Term Loans upon 30 days’ advance written notice to Oxford, provided that the Company will be obligated to pay a prepayment fee equal to (i) 3.0% of the principal amount of the applicable Term Loan prepaid on or before the first anniversary of the applicable funding date, (ii) 2.0% of the principal amount of the applicable Term Loan prepaid between the first and second anniversary of the applicable funding date, and (iii) 1.0% of the principal amount of the applicable Term Loan prepaid thereafter, and prior to the Maturity Date (each, a “Prepayment Fee”). In connection with entering into the Agreement and borrowing the Term A Loan, the Company issued to the Lenders warrants exercisable for an aggregate of 71,522 shares of the Company’s common stock (the “Warrants”). The Warrants are exercisable in whole or in part, immediately, and have a per share exercise price of $8.389, which is the 10-trading 10-trading </t>
        </is>
      </c>
      <c r="C4" s="4" t="inlineStr">
        <is>
          <t xml:space="preserve">14. Subsequent Events For the year ended December 31, 2020, the Company evaluated its consolidated financial statements for subsequent events through March 23, 2021, the date the consolidated financial statements were issued, and April 19, 2021, the date the revised financial statements were issued. The Company has concluded that no events or transactions have occurred that require adjustment to or disclosure in the accompanying financial statements, other than the following:
a) In March 2021, the Company issued convertible promissory notes to various investors for an aggregate amount of $7.5 million. The notes bear interest at a rate of 5.0% per annum and mature on the earlier of (a) December 31, 2021 and (b) a change of control. The notes are (i) automatically convertible into shares of the Company’s common stock upon a Qualified Public Offering or a SPAC transaction at 90% of the price per share in such transactions, (ii) convertible at the holder’s option or upon a change of control into shares of Series D redeemable convertible preferred stock at the Series D original issuance price, and (iii) convertible at the holder’s option upon a new redeemable convertible preferred stock financing into shares of redeemable preferred stock issued in such financing at 90
b) In the first quarter of 2021, the Company granted 276,843 stock options at exercise prices ranging from $ 11.47 to $
c) In April 2021, the Company’s board of directors and stockholders approved an amendment to the Company’s certificate of incorporation to effect a reverse split of shares of the Company’s common stock on an one-for-16.373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have been prepared in accordance with United States generally accepted accounting principles, or U.S. GAAP. The condensed consolidated financial statements include the operations of Impel Neuropharma, Inc., and its wholly owned Australian subsidiary. All intercompany balances and transactions have been eliminated upon consolidation. The condensed consolidated balance sheet as of June 30, 2021, the condensed consolidated statements of operations and comprehensive loss, changes in redeemable convertible preferred stock and stockholders’ equity (deficit) and cash flows for the three and six months ended June 30, 2021 and 2020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as of June 30, 2021 and its results of operations and cash flows for the three and six months ended June 30, 2021 and 2020. The financial data and the other financial information contained in these notes to the condensed consolidated financial statements related to the three and six month periods are also unaudited. The results of operations for the three months and six months ended June 30, 2021 are not necessarily indicative of the results to be expected for the year ending December 31, 2021 or for any other future annual or interim period. The condensed consolidated balance sheet as of December 31, 2020 included herein was derived from the audited financial statements as of that date. These condensed consolidated financial statements should be read in conjunction with the Company’s audited consolidated financial statements included in the prospectus dated April 23, 2021 that forms a part of the Company’s Registration Statement on Form S-1 No. 333-254999),</t>
        </is>
      </c>
      <c r="C4" s="4" t="inlineStr">
        <is>
          <t xml:space="preserve">Basis of Presentation and Consolidation The accompanying consolidated financial statements have been prepared in accordance with United States generally accepted accounting principles, or U.S. GAAP. The consolidated financial statements include the operations of Impel Neuropharma, Inc., and its wholly owned Australian subsidiary. All intercompany balances and transactions have been eliminated upon consolidation. </t>
        </is>
      </c>
    </row>
    <row r="5">
      <c r="A5" s="4" t="inlineStr">
        <is>
          <t>Reclassifications</t>
        </is>
      </c>
      <c r="B5" s="4" t="inlineStr">
        <is>
          <t>Reclassifications We have reclassified prior period financial statements to conform to the current period presentation. During the six months ended 2021, we reclassified certain amounts previously recorded as general and administrative expense to research and development expense.</t>
        </is>
      </c>
    </row>
    <row r="6">
      <c r="A6" s="4" t="inlineStr">
        <is>
          <t>Use of Estimates</t>
        </is>
      </c>
      <c r="B6" s="4" t="inlineStr">
        <is>
          <t>Use of Estimates The preparation of condensed consolidated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the fair values of common stock, redeemable convertible preferred stock warrant liabilities, stock-based compensation expense, convertible debt and income taxes. Appropriate adjustments, if any, to the estimates used are made prospectively based upon such periodic evaluation. Actual results could differ from those estimates.</t>
        </is>
      </c>
      <c r="C6" s="4" t="inlineStr">
        <is>
          <t xml:space="preserve">Use of Estimates The preparation of consolidated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the fair values of common stock, redeemable convertible preferred stock warrant liabilities, stock-based compensation expense, and income taxes. Appropriate adjustments, if any, to the estimates used are made prospectively based upon such periodic evaluation. Actual results could differ from those estimates. </t>
        </is>
      </c>
    </row>
    <row r="7">
      <c r="A7" s="4" t="inlineStr">
        <is>
          <t>Segments</t>
        </is>
      </c>
      <c r="B7" s="4" t="inlineStr">
        <is>
          <t xml:space="preserve">Segments The Company’s chief operating decision maker is its Chief Executive Officer. The Chief Executive Officer reviews financial information on an aggregate basis for the purposes of evaluating financial performance and allocating the Company’s resources. Accordingly, the Company has determined that it operates in one segment. </t>
        </is>
      </c>
      <c r="C7" s="4" t="inlineStr">
        <is>
          <t xml:space="preserve">Segments The Company’s chief operating decision maker is its Chief Executive Officer. The Chief Executive Officer reviews financial information on an aggregate basis for the purposes of evaluating financial performance and allocating the Company’s resources. Accordingly, the Company has determined that it operates in one segment. </t>
        </is>
      </c>
    </row>
    <row r="8">
      <c r="A8" s="4" t="inlineStr">
        <is>
          <t>Cash</t>
        </is>
      </c>
      <c r="B8" s="4" t="inlineStr">
        <is>
          <t xml:space="preserve">Cash The Company considers all highly liquid investments with original maturities of three months or less from the date of purchase to be cash equivalents. At June 30, 2021 and December 31, 2020, cash consisted of cash in bank deposits held at financial institutions. </t>
        </is>
      </c>
      <c r="C8" s="4" t="inlineStr">
        <is>
          <t xml:space="preserve">Cash The Company considers all highly liquid investments with original maturities of three months or less from the date of purchase to be cash equivalents. At December 31, 2019 and 2020, cash consisted of cash in bank deposits held at financial institutions. </t>
        </is>
      </c>
    </row>
    <row r="9">
      <c r="A9" s="4" t="inlineStr">
        <is>
          <t>Concentration of Credit Risk</t>
        </is>
      </c>
      <c r="B9" s="4" t="inlineStr">
        <is>
          <t xml:space="preserve">Concentration of Credit Risk Financial instruments that potentially subject the Company to concentrations of credit risk consist primarily of cash. The Company’s cash is deposited with high credit quality financial institutions. At times such deposits may be in excess of the Federal Depository Insurance Corporation insured limits. </t>
        </is>
      </c>
      <c r="C9" s="4" t="inlineStr">
        <is>
          <t xml:space="preserve">Concentration of Credit Risk Financial instruments that potentially subject the Company to concentrations of credit risk consist primarily of cash. The Company’s cash is deposited with high credit quality financial institutions. At times such deposits may be in excess of the Federal Depository Insurance Corporation insured limits. </t>
        </is>
      </c>
    </row>
    <row r="10">
      <c r="A10" s="4" t="inlineStr">
        <is>
          <t>Other Assets</t>
        </is>
      </c>
      <c r="C10" s="4" t="inlineStr">
        <is>
          <t xml:space="preserve">Other Assets The Company generated $134,000 and $15,000 of fully refundable research and development credits in 2019 and 2020, respectively, based on 43.5% of qualified research and development expenditures of its Australian subsidiary. Amounts due are recorded as an offset to research and development expense in the accompanying consolidated statements of operations. The amount receivable of $39,000 as of December 31, 2019 and $57,000 as of December 31, 2020 is included in prepaid expenses and other current assets in the accompanying consolidated balance sheets. </t>
        </is>
      </c>
    </row>
    <row r="11">
      <c r="A11" s="4" t="inlineStr">
        <is>
          <t>Property and Equipment, Net</t>
        </is>
      </c>
      <c r="C11" s="4" t="inlineStr">
        <is>
          <t>Property and Equipment, Net Property and equipment are stated at cost, net of accumulated depreciation and amortization. Depreciation is computed using the straight-line method over the estimated useful lives of the depreciable assets, ranging from three to four years. Property and equipment are primarily comprised of laboratory and platform equipment used to support research and development activities. Upon retirement or sale, the cost of assets disposed of and the related accumulated depreciation are removed from the accounts and any resulting gain or loss is reflected in the statement of operations in the year of disposition. Additions and improvements that increase the value or extend the life of an asset are capitalized. Repairs and maintenance costs are expensed as incurred. Leasehold improvements are amortized over the remaining term of the lease or the asset’s useful life, whichever is shorter.</t>
        </is>
      </c>
    </row>
    <row r="12">
      <c r="A12" s="4" t="inlineStr">
        <is>
          <t>Impairment of Long-Lived Assets</t>
        </is>
      </c>
      <c r="C12" s="4" t="inlineStr">
        <is>
          <t xml:space="preserve">Impairment of Long-Lived Assets The Company reviews long-lived assets for impairment whenever events or changes in circumstances indicate that the carrying amount of an asset or asset group may not be recoverable. The recoverability of assets to be held and used is measured by a comparison of the carrying amount of an asset or asset group to the estimated undiscounted future cash flows expected to be generated by the asset or asset group. If the carrying amount of an asset or asset group exceeds its estimated undiscounted future cash flows, an impairment charge is recognized as the amount by which the carrying amount of the asset exceeds the estimated discounted future cash flows of the asset or asset group. There have been no such impairments of long-lived assets for any of the periods presented. </t>
        </is>
      </c>
    </row>
    <row r="13">
      <c r="A13" s="4" t="inlineStr">
        <is>
          <t>Fair Value Measurement</t>
        </is>
      </c>
      <c r="B13" s="4" t="inlineStr">
        <is>
          <t xml:space="preserve">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other current assets, accounts payable, and accrued liabilities approximate their fair values, due to their short-term nature. </t>
        </is>
      </c>
      <c r="C13" s="4" t="inlineStr">
        <is>
          <t xml:space="preserve">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other current assets, accounts payable, and accrued liabilities approximate their fair values, due to their short-term nature. </t>
        </is>
      </c>
    </row>
    <row r="14">
      <c r="A14" s="4" t="inlineStr">
        <is>
          <t>Convertible Notes</t>
        </is>
      </c>
      <c r="B14" s="4" t="inlineStr">
        <is>
          <t xml:space="preserve">Convertible Notes In March 2021, the Company issued convertible promissory notes to various investors for an aggregate amount of $7.5 million. As permitted under Accounting Standards Codification (“ASC”) 825, Financial Instruments (“ASC 825”), the Company has elected the fair value option for recognition of the convertible notes. The Company elected the fair value option to allow the Company to eliminate the burden of complying with the requirements for derivative accounting. Under the fair value option, the convertible notes are remeasured at fair value in each reporting period until their conversion in April 2021, with changes in the fair value recognized in the Company’s condensed consolidated statement of operations as other (expense) income, net. Accrued interest on the convertible notes is recorded in other (expense), net. </t>
        </is>
      </c>
    </row>
    <row r="15">
      <c r="A15" s="4" t="inlineStr">
        <is>
          <t>Deferred Offering Costs</t>
        </is>
      </c>
      <c r="B15" s="4" t="inlineStr">
        <is>
          <t>Deferred Offering Costs The Company incurred offering costs consisting of legal, accounting and other fees and costs directly attributable to the Company’s IPO. As of June 30, 2021, $2.4 million of deferred offering costs were charged to additional paid-in</t>
        </is>
      </c>
    </row>
    <row r="16">
      <c r="A16" s="4" t="inlineStr">
        <is>
          <t>Redeemable Convertible Preferred Stock Warrant Liabilities</t>
        </is>
      </c>
      <c r="B16" s="4" t="inlineStr">
        <is>
          <t>Redeemable Convertible Preferred Stock Warrant Liabilities Freestanding warrants to purchase shares of the Company’s redeemable convertible preferred stock are accounted for as liabilities at fair value through the date of exercise, because the shares underlying the warrants contain contingent redemption features outside the control of the Company. Warrants classified as liabilities are recorded on the Company’s condensed consolidated balance sheets at their fair value on the date of issuance and remeasured to fair value each subsequent reporting period, with the changes in fair value recognized as a component of other (expense) income, net in the accompanying condensed consolidated statements of operations. The Company adjusted the liability for the final change in the fair value of these warrants immediately preceding their automatic exercise in connection with the IPO. Upon exercise, the corresponding liability was reclassified to additional paid-in</t>
        </is>
      </c>
      <c r="C16" s="4" t="inlineStr">
        <is>
          <t xml:space="preserve">Redeemable Convertible Preferred Stock Warrant Liabilities Freestanding warrants to purchase shares of the Company’s redeemable convertible preferred stock are accounted for as liabilities at fair value, because the shares underlying the warrants contain contingent redemption features outside the control of the Company. Warrants classified as liabilities are recorded on the Company’s consolidated balance sheets at their fair value on the date of issuance and remeasured to fair value on each subsequent reporting period, with the changes in fair value recognized as a component of other expense, net in the accompanying consolidated statements of operations. The Company will continue to adjust the liability for changes in the fair value of these warrants until the earlier of the exercise of the warrants, the expiration of the warrants, or until such time as the warrants are no longer considered liability instruments. </t>
        </is>
      </c>
    </row>
    <row r="17">
      <c r="A17" s="4" t="inlineStr">
        <is>
          <t>Leases</t>
        </is>
      </c>
      <c r="C17" s="4" t="inlineStr">
        <is>
          <t xml:space="preserve">Leases The Company leases office space and laboratory facilities under non-cancelable incentives or allowances, these terms are applied in the determination of straight-line rent expense over the lease period. </t>
        </is>
      </c>
    </row>
    <row r="18">
      <c r="A18" s="4" t="inlineStr">
        <is>
          <t>Research and Development</t>
        </is>
      </c>
      <c r="B18" s="4" t="inlineStr">
        <is>
          <t>Research and Development Research and development costs are expensed as incurred and consist primarily of salaries, benefits and other staff-related costs, including associated stock-based compensation, laboratory supplies, nonclinical and clinical studies and trials and related clinical manufacturing costs, costs related to manufacturing preparation, fees paid to other entities that conduct certain research and development activities on the Company’s behalf. Non-refundable</t>
        </is>
      </c>
      <c r="C18" s="4" t="inlineStr">
        <is>
          <t>Research and Development Research and development costs are expensed as incurred and consist primarily of salaries, benefits and other staff-related costs, including associated stock-based compensation, laboratory supplies, nonclinical and clinical studies and trials and related clinical manufacturing costs, costs related to manufacturing preparation, fees paid to other entities that conduct certain research and development activities on the Company’s behalf. Non-refundable</t>
        </is>
      </c>
    </row>
    <row r="19">
      <c r="A19" s="4" t="inlineStr">
        <is>
          <t>Advance Payments for Research and Development Services and Accruals</t>
        </is>
      </c>
      <c r="B19" s="4" t="inlineStr">
        <is>
          <t xml:space="preserve">Advance Payments for Research and Development Services and Accruals As part of the process of preparing its condensed consolidated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condensed consolidated financial statements by matching those expenses with the period in which services and efforts are expended. The Company accounts for these expenses according to the progress of its research and development efforts. The Company determines advance payments for research and development services and accrual estimates through discussion with applicable personnel and outside service providers as to the progress of clinical trials, or other services completed. The Company adjusts its rate of research and development expense recognition if actual results differ from its estimates. The Company makes estimates of its advance payments and accrued expenses as of each balance sheet date in its condensed consolidated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June 30, 2021, there had been no material adjustments to the Company’s prior period estimates of advance payments and accruals for research and development expenses. The Company’s research and development advance payments and accruals are dependent upon the timely and accurate reporting of contract research organizations and other third-party vendors. </t>
        </is>
      </c>
      <c r="C19" s="4" t="inlineStr">
        <is>
          <t xml:space="preserve">Advance Payments for Research and Development Services and Accruals As part of the process of preparing its consolidated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consolidated financial statements by matching those expenses with the period in which services and efforts are expended. The Company accounts for these expenses according to the progress of its research and development efforts. The Company determines advance payments for research and development services and accrual estimates through discussion with applicable personnel and outside service providers as to the progress of clinical trials, or other services completed. The Company adjusts its rate of research and development expense recognition if actual results differ from its estimates. The Company makes estimates of its advance payments and accrued expenses as of each balance sheet date in its consolidated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December 31, 2020, there had been no material adjustments to the Company’s prior period estimates of advance payments and accruals for research and development expenses. The Company’s research and development advance payments and accruals are dependent upon the timely and accurate reporting of contract research organizations and other third-party vendors. </t>
        </is>
      </c>
    </row>
    <row r="20">
      <c r="A20" s="4" t="inlineStr">
        <is>
          <t>General and Administrative Costs</t>
        </is>
      </c>
      <c r="C20" s="4" t="inlineStr">
        <is>
          <t>General and Administrative Costs General and administrative costs are expensed as incurred and include employee-related expenses including salaries, benefits, travel and non-cash</t>
        </is>
      </c>
    </row>
    <row r="21">
      <c r="A21" s="4" t="inlineStr">
        <is>
          <t>Stock-Based Compensation</t>
        </is>
      </c>
      <c r="B21" s="4" t="inlineStr">
        <is>
          <t>Stock-Based Compensation The Company recognizes stock-based compensation expense for stock options and restricted stock unit awards on a straight-line basis over the requisite service period. The Company’s stock-based compensation costs are based upon the grant date fair value of options estimated using the Black-Scholes-Merton option pricing model. This model utilizes as inputs the estimated fair value of the underlying common stock at the measurement date, the estimated term of the stock options (weighted-average period of time that the options granted are expected to be outstanding), risk-free interest rates, expected dividends, and the expected volatility of the Company’s common stock. The Company has elected to recognize forfeitures of share-based payment awards as they occur. The Company recognizes stock-based compensation expense for stock options granted to non-employees</t>
        </is>
      </c>
      <c r="C21" s="4" t="inlineStr">
        <is>
          <t xml:space="preserve">Stock-Based Compensation The Company recognizes stock-based compensation expense for stock options and restricted stock unit awards on a straight-line basis over the requisite service period. The Company’s stock-based compensation costs are based upon the grant date fair value of options estimated using the Black-Scholes-Merton option pricing model. This model utilizes as inputs the estimated fair value of the underlying common stock at the measurement date, the estimated term of the stock options (weighted-average period of time that the options granted are expected to be outstanding), risk-free interest rates, expected dividends, and the expected volatility of the Company’s common stock. The Company has elected to recognize forfeitures of share-based payment awards as they occur. The Company recognizes stock-based compensation expense for stock options granted to nonemployees based on the estimated fair value of the award as it is more readily measurable than the fair value of the services received. </t>
        </is>
      </c>
    </row>
    <row r="22">
      <c r="A22" s="4" t="inlineStr">
        <is>
          <t>Income Taxes</t>
        </is>
      </c>
      <c r="C22" s="4" t="inlineStr">
        <is>
          <t xml:space="preserve">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The Company recognizes the tax benefit from an uncertain tax position if it is more likely than not that the tax position will be sustained upon examination by the tax authorities, based on the merits of the position. The Company does not believe any uncertain tax positions currently pending will have a material adverse effect on its consolidated financial statements nor does the Company expect any material change in its position in the next 12 months. The Company’s policy is to recognize interest and penalties related to the underpayment of income taxes as a component of income tax expense or benefit. To date, there have been no interest or penalties charged in relation to the unrecognized tax benefits. </t>
        </is>
      </c>
    </row>
    <row r="23">
      <c r="A23" s="4" t="inlineStr">
        <is>
          <t>Net Loss Per Share Attributable to Common Stockholders</t>
        </is>
      </c>
      <c r="B23" s="4" t="inlineStr">
        <is>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t>
        </is>
      </c>
      <c r="C23" s="4" t="inlineStr">
        <is>
          <t xml:space="preserve">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t>
        </is>
      </c>
    </row>
    <row r="24">
      <c r="A24" s="4" t="inlineStr">
        <is>
          <t>Comprehensive Loss</t>
        </is>
      </c>
      <c r="B24" s="4" t="inlineStr">
        <is>
          <t xml:space="preserve">Comprehensive Loss Comprehensive loss represents the change in the Company’s stockholders’ equity (deficit) from all sources other than investments by or distributions to stockholders. The Company has no items of other comprehensive loss; as such, net loss equals comprehensive loss. </t>
        </is>
      </c>
      <c r="C24" s="4" t="inlineStr">
        <is>
          <t xml:space="preserve">Comprehensive Loss Comprehensive loss represents the change in the Company’s stockholders’ deficit from all sources other than investments by or distributions to stockholders. The Company has no items of other comprehensive loss; as such, net loss equals comprehensive loss. </t>
        </is>
      </c>
    </row>
    <row r="25">
      <c r="A25" s="4" t="inlineStr">
        <is>
          <t>Recent Accounting Pronouncements</t>
        </is>
      </c>
      <c r="B25" s="4" t="inlineStr">
        <is>
          <t>Recent Accounting Pronouncements In February 2016, the Financial Accounting Standards Board, or FASB, issued Accounting Standards Update, or ASU, No. 2016-02, Leases Leases right-of-use No. 2020-05, Revenue from Contracts with Customers (Topic 606) and Leases (Topic 842): Effective Dates for Certain Entities, non-public right-of-use
Recently Adopted Pronouncements In August 2020, the FASB issued ASU No. 2020-06, Debt—Debt with Conversion and Other Options (Subtopic 470-20) 815-40): ASU 2020-06, ASU 2020-06 removes ASU 2020-06 is</t>
        </is>
      </c>
      <c r="C25" s="4" t="inlineStr">
        <is>
          <t>Recent Accounting Pronouncements In February 2016, the FASB issued ASU No. 2016-02, Leases Leases right-of-use 2020-05, Revenue from Contracts with Customers (Topic 606) and Leases (Topic 842): Effective Dates for Certain Entities, non-public right-of-use
Recently Adopted Pronouncements In August 2018, the FASB issued ASU No. 2018-13, Disclosure Framework—Changes to the Disclosure Requirements for Fair Value Measurement 2018-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ummary of Fair Value, Liabilities Measured on Recurring Basis</t>
        </is>
      </c>
      <c r="B4" s="4" t="inlineStr">
        <is>
          <t>The following table summarizes the fair value of the Company’s financial liabilities measured at fair value on a recurring basis by level within the fair value hierarchy (in thousands):
December 31, 2020
Level 1 Level 2 Level 3 Total
Liabilities:
Redeemable convertible preferred stock warrant liabilities $ – $ – $ 2,622 $ 2,622
Total financial liabilities $ – $ – $ 2,622 $ 2,622</t>
        </is>
      </c>
      <c r="C4" s="4" t="inlineStr">
        <is>
          <t>The following table summarizes the fair value of the Company’s financial liabilities measured at fair value on a recurring basis by level within the fair value hierarchy (in thousands):
December 31, 2019
Level 1 Level 2 Level 3 Total
Liabilities:
Redeemable convertible preferred stock warrant liabilities $ – $ – $ 1,366 $ 1,366
Total financial liabilities $ – $ – $ 1,366 $ 1,366
December 31, 2020
Level 1 Level 2 Level 3 Total
Liabilities:
Redeemable convertible preferred stock warrant liabilities $ – $ – $ 2,622 $ 2,622
Total financial liabilities $ – $ – $ 2,622 $ 2,622</t>
        </is>
      </c>
    </row>
    <row r="5">
      <c r="A5" s="4" t="inlineStr">
        <is>
          <t>Summary of Change in Fair Value of Redeemable Convertible Preferred Stock Warrant Liabilities and Convertible notes</t>
        </is>
      </c>
      <c r="B5" s="4" t="inlineStr">
        <is>
          <t>The following table summarizes the change in the fair value of the redeemable convertible preferred stock warrant liabilities for the six months ended June 30, 2021 (in thousands):
Beginning balance as of December 31, 2020 2,622
Losses from changes in fair value 55
Settlement upon IPO (2,677 )
Ending balance as of June 30, 2021 $ –
The following table summarizes the change in the fair value of the convertible not e
Beginning balance as of December 31, 2020 $ –
Issuance of convertible notes 7,500
Interest 54
Losses from changes in fair value 839
Conversion upon IPO (8,393 )
Ending balance as of June 30, 2021 $ –</t>
        </is>
      </c>
      <c r="C5" s="4" t="inlineStr">
        <is>
          <t>The following table summarizes the change in the fair value of the redeemable convertible preferred stock warrant liabilities for the years ended December 31, 2019 and 2020 (in thousands):
December 31,
2019 2020
Beginning balance $ 724 $ 1,366
Losses from changes in fair value 642 153
Exercise of warrants – (395 )
Issuance of warrants – 1,498
Ending balance $ 1,366 $ 2,6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 (Tables)</t>
        </is>
      </c>
      <c r="B1" s="2" t="inlineStr">
        <is>
          <t>6 Months Ended</t>
        </is>
      </c>
      <c r="C1" s="2" t="inlineStr">
        <is>
          <t>12 Months Ended</t>
        </is>
      </c>
    </row>
    <row r="2">
      <c r="B2" s="2" t="inlineStr">
        <is>
          <t>Jun. 30, 2021</t>
        </is>
      </c>
      <c r="C2" s="2" t="inlineStr">
        <is>
          <t>Dec. 31, 2020</t>
        </is>
      </c>
    </row>
    <row r="3">
      <c r="A3" s="3" t="inlineStr">
        <is>
          <t>Balance Sheet Related Disclosures [Abstract]</t>
        </is>
      </c>
    </row>
    <row r="4">
      <c r="A4" s="4" t="inlineStr">
        <is>
          <t>Schedule of prepaid expenses and other current assets</t>
        </is>
      </c>
      <c r="B4" s="4" t="inlineStr">
        <is>
          <t>Prepaid expenses and other current assets consisted of the following (in thousands):
June 30, December 31,
Refundable clinical deposits $ 337 $ 672
Tax refund receivable 25 229
Prepaid insurance 3,050 47
Other prepaids and current assets 1,207 129
Total prepaid expenses and other current assets $ 4,619 $ 1,077</t>
        </is>
      </c>
      <c r="C4" s="4" t="inlineStr">
        <is>
          <t>Prepaid expenses and other current assets consisted of the following (in thousands):
December 31,
2019 2020
Refundable clinical deposits $ 1,891 $ 672
Tax refund receivable 201 229
Refundable security deposit 187 –
Prepaid insurance 61 47
Other prepaids and current assets 184 129
Total prepaid expenses and other current assets $ 2,524 $ 1,077</t>
        </is>
      </c>
    </row>
    <row r="5">
      <c r="A5" s="4" t="inlineStr">
        <is>
          <t>Summary of cost and accumulated depreciation and amortization of property and equipment</t>
        </is>
      </c>
      <c r="C5" s="4" t="inlineStr">
        <is>
          <t>The cost and accumulated depreciation and amortization of property and equipment were as follows (in thousands):
December 31,
2019 2020
Laboratory and platform equipment $ 3,500 $ 4,613
Furniture and office equipment 100 100
Leasehold improvements 198 198
Construction in progress 683 1,607
Total property and equipment, gross 4,481 6,518
Less: accumulated depreciation and amortization (1,741 ) (2,818 )
Total property and equipment, net $ 2,740 $ 3,700</t>
        </is>
      </c>
    </row>
    <row r="6">
      <c r="A6" s="4" t="inlineStr">
        <is>
          <t>Schedule of accrued liabilities</t>
        </is>
      </c>
      <c r="B6" s="4" t="inlineStr">
        <is>
          <t>Accrued liabilities consisted of the following (in thousands):
June 30, December 31,
Accrued professional services $ 1,340 $ 192
Accrued compensation 1,986 2,393
Accrued other liabilities 214 333
Accrued construction in progress 6 255
Total accrued liabilities $ 3,546 $ 3,173</t>
        </is>
      </c>
      <c r="C6" s="4" t="inlineStr">
        <is>
          <t>Accrued liabilities consisted of the following (in thousands):
December 31,
2019 2020
Accrued professional services $ 2,187 $ 192
Accrued compensation 1,864 2,393
Accrued other liabilities 180 333
Accrued construction in progress – 255
Total accrued liabilities $ 4,231 $ 3,1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Term Loan</t>
        </is>
      </c>
      <c r="B4" s="4" t="inlineStr">
        <is>
          <t>The term loan consists of the following (in thousands):
June 30, December 31,
Face value of term loan $ 10,000 $ 10,000
Final payment 450 450
Unamortized debt discount associated with final payment, (1,593 ) (2,039 )
Total debt, net $ 8,857 $ 8,411
Less: short-term debt – 417
Long-term debt $ 8,857 $ 7,994</t>
        </is>
      </c>
      <c r="C4" s="4" t="inlineStr">
        <is>
          <t>The term loan consists of the following (in thousands):
December 31,
Face value of term loan $ 10,000
Final payment 450
Unamortized debt discount associated with final payment, issuance date warrant fair value, and financing costs (2,039 )
Total debt, net 8,411
Less: short-term debt 417
Long-term debt $ 7,9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deemable Convertible Preferred Stock Warrant Liabilities (Tables)</t>
        </is>
      </c>
      <c r="B1" s="2" t="inlineStr">
        <is>
          <t>6 Months Ended</t>
        </is>
      </c>
      <c r="C1" s="2" t="inlineStr">
        <is>
          <t>12 Months Ended</t>
        </is>
      </c>
    </row>
    <row r="2">
      <c r="B2" s="2" t="inlineStr">
        <is>
          <t>Jun. 30, 2021</t>
        </is>
      </c>
      <c r="C2" s="2" t="inlineStr">
        <is>
          <t>Dec. 31, 2020</t>
        </is>
      </c>
    </row>
    <row r="3">
      <c r="A3" s="3" t="inlineStr">
        <is>
          <t>Warrants and Rights Note Disclosure [Abstract]</t>
        </is>
      </c>
    </row>
    <row r="4">
      <c r="A4" s="4" t="inlineStr">
        <is>
          <t>Schedule of Outstanding Redeemable Convertible Preferred Stock Warrant Liabilities</t>
        </is>
      </c>
      <c r="B4" s="4" t="inlineStr">
        <is>
          <t>The key terms of the redeemable convertible preferred stock warrant liabilities as of December 31, 2020 are summarized in the following table:
Number of shares as of Exercise Expiration
Exercisable into: June 30, December 31,
Series A-2 – 862,471 $ 0.4996 September 30, 2021
Series C-1 – 1,124,877 0.5289 November 16, 2021
Series D redeemable convertible preferred stock – 1,762,810 0.7091 October 31, 2021
Total – 3,750,158</t>
        </is>
      </c>
      <c r="C4" s="4" t="inlineStr">
        <is>
          <t>The key terms of the outstanding redeemable convertible preferred stock warrant liabilities as of December 31, 2019 are summarized in the following table:
Number of shares Exercise Expiration
Exercisable into: 2019 2020
Series A-2 1,248,551 862,471 $ 0.4996 March 31, 2021
Series B redeemable convertible preferred stock 378,111 – 0.8737 September 3, 2020
Series C-1 1,124,877 1,124,877 0.5289 November 16, 2021
Series D redeemable convertible preferred stock – 1,762,810 0.7091 October 31, 2030
Total 2,751,539 3,750,1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deemable Convertible Preferred Stock (Tables)</t>
        </is>
      </c>
      <c r="B1" s="2" t="inlineStr">
        <is>
          <t>6 Months Ended</t>
        </is>
      </c>
      <c r="C1" s="2" t="inlineStr">
        <is>
          <t>12 Months Ended</t>
        </is>
      </c>
    </row>
    <row r="2">
      <c r="B2" s="2" t="inlineStr">
        <is>
          <t>Jun. 30, 2021</t>
        </is>
      </c>
      <c r="C2" s="2" t="inlineStr">
        <is>
          <t>Dec. 31, 2020</t>
        </is>
      </c>
    </row>
    <row r="3">
      <c r="A3" s="4" t="inlineStr">
        <is>
          <t>Summary of Redeemable Convertible Preferred Stock</t>
        </is>
      </c>
      <c r="B3" s="4" t="inlineStr">
        <is>
          <t>Redeemable convertible preferred stock consisted of the following (in thousands, except share amounts) as of December 31, 2020:
Redeemable Convertible Preferred Stock Shares Shares Issued Carrying Aggregate
Series A-1 746,426 746,426 $ 238 $ 305
Series A-2 9,869,218 8,805,587 4,147 4,399
Series B 3,968,775 3,968,775 3,980 4,421
Series C-1 43,278,699 42,153,822 20,975 22,297
Series C-2 26,537,826 26,537,826 15,390 15,000
Series C-3 24,605,790 24,605,790 14,973 15,000
Series D 95,191,755 95,191,755 67,336 67,500
Total 204,198,489 202,009,981 $ 127,039 $ 128,922</t>
        </is>
      </c>
      <c r="C3" s="4" t="inlineStr">
        <is>
          <t>Redeemable convertible preferred stock as of December 31, 2019 consisted of the following (in thousands, except share amounts):
Redeemable Convertible Preferred Stock Shares Shares Issued Carrying Aggregate
Series A-1 746,426 746,426 $ 238 $ 305
Series A-2 9,869,218 8,509,579 3,876 4,251
Series B 3,968,775 3,590,664 3,234 4,000
Series C-1 43,278,699 42,153,822 20,648 22,297
Series C-2 26,537,826 26,537,826 15,390 15,000
Series C-3 24,605,790 24,605,790 14,965 15,000
Series D 95,191,755 95,191,755 67,296 67,500
Total 204,198,489 201,335,862 $ 125,647 $ 128,353
Redeemable convertible preferred stock as of December 31, 2020 consisted of the following (in thousands, except share amounts):
Redeemable Convertible Preferred Stock Shares Shares Issued Carrying Aggregate
Series A-1 746,426 746,426 $ 238 $ 305
Series A-2 9,869,218 8,805,587 4,147 4,399
Series B 3,968,775 3,968,775 3,980 4,421
Series C-1 43,278,699 42,153,822 20,975 22,297
Series C-2 26,537,826 26,537,826 15,390 15,000
Series C-3 24,605,790 24,605,790 14,973 15,000
Series D 95,191,755 95,191,755 67,336 67,500
Total 204,198,489 202,009,981 $ 127,039 $ 128,9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on Stock (Table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chedule of Reserved Shares of Common Stock for Issuance, on an as-Converted Basis</t>
        </is>
      </c>
      <c r="B4" s="4" t="inlineStr">
        <is>
          <t>The Company has reserved the following shares of common stock for issuance, on an as-converted
June 30, December 31,
Stock incentive plans 5,219,804 2,786,345
Redeemable convertible preferred stock – 12,605,800
Convertible notes – –
Redeemable convertible preferred stock warrants – 229,034
Total 5,219,804 15,621,179</t>
        </is>
      </c>
      <c r="C4" s="4" t="inlineStr">
        <is>
          <t>The Company has reserved the following shares of common stock for issuance, on an as-converted
December 31,
2019 2020
Stock incentive plans 2,585,294 2,786,345
Redeemable convertible preferred stock 12,539,109 12,605,800
Redeemable convertible preferred stock warrants 193,583 229,034
Total 15,317,986 15,621,1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tock Incentive Plan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ummary of the Company's Stock Option Activity under its Stock Option Plans</t>
        </is>
      </c>
      <c r="B4" s="4" t="inlineStr">
        <is>
          <t>A summary of the Company’s stock option activity under its stock option plans was as follows (in thousands, except share and per share data and years):
Options Outstanding
Shares Number of Weighted Remaining Aggregate
Balance—December 31, 2020 344,456 2,441,889 $ 5.17 8.02 $ 14,844
Authorized 2,205,000 –
Granted (408,464 ) 408,464 12.39
Exercised – (47,539 ) 4.61
Cancelled 32,029 (32,059 ) 4.86
Balance—June 30, 2021 2,173,021 2,770,785 $ 6.25 7.87 $ 8,660
Exercisable—June 30, 2021 – 1,316,271 $ 4.00 6.88 $ 6,388</t>
        </is>
      </c>
      <c r="C4" s="4" t="inlineStr">
        <is>
          <t>A summary of the Company’s stock option activity under its stock option plans was as follows (in thousands, except share and per share data and y e
Options Outstanding
Shares Number of Weighted- Remaining Aggregate
Balance—December 31, 2019 250,464 2,334,830 $ 3.29 8.37 $ 11,441
Authorized 596,414 – –
Granted (902,544 ) 902,544 $ 7.94
Exercised – (395,363 ) $ 2.23
Cancelled 400,122 (400,122 ) $ 3.35
Balance—December 31, 2020 344,456 2,441,889 $ 5.17 8.02 $ 14,844
Exercisable—December 31, 2020 958,319 $ 3.01 9.76 $ 8,101</t>
        </is>
      </c>
    </row>
    <row r="5">
      <c r="A5" s="4" t="inlineStr">
        <is>
          <t>Schedule of Stock-Based Compensation Expense Recognized</t>
        </is>
      </c>
      <c r="B5" s="4" t="inlineStr">
        <is>
          <t>Stock-based compensation expense recognized was as follows (in thousands):
Three Months Six Months Ended
2021 2020 2021 2020
General and administrative $ 437 $ 2,360 $ 811 $ 2,539
Research and development 119 125 238 244
Total stock-based compensation expense $ 556 $ 2,485 $ 1,049 $ 2,783</t>
        </is>
      </c>
      <c r="C5" s="4" t="inlineStr">
        <is>
          <t>Stock-based compensation expense recognized was as follows (in thousands):
Year Ended
2019 2020
Research and development $ 341 $ 488
General and administrative 453 3,153
Total stock-based compensation expense $ 794 $ 3,641</t>
        </is>
      </c>
    </row>
    <row r="6">
      <c r="A6" s="4" t="inlineStr">
        <is>
          <t>Schedule of Fair Value of Stock Option Awards Granted to Employees</t>
        </is>
      </c>
      <c r="B6" s="4" t="inlineStr">
        <is>
          <t>The fair value of stock option awards granted to employees was estimated at the date of grant using a Black-Scholes-Merton option pricing model with the following assumptions:
Three Months Ended Six Months Ended
2021 2020 2021 2020
Expected term (in years) 6.1 6.1 6.1 6.1
Expected volatility 59.2-85.5% 56.4-59.7% 59.2-85.5% 56.4-59.7%
Risk-free interest rate 0.79-0.86% 0.36-0.41% 0.42-0.92% 0.36-1.55%
Expected dividends – – – –</t>
        </is>
      </c>
      <c r="C6" s="4" t="inlineStr">
        <is>
          <t>The fair value of stock option awards granted to employees was estimated at the date of grant using a Black-Scholes-Merton option pricing model with the following assumptions:
Year Ended December 31,
2019 2020
Expected term (in years) 6.1 6.1
Expected volatility 54.3% – 57.7% 56.4% – 60.9%
Risk-free interest rate 1.62% – 2.44% 0.27% – 1.55%
Expected dividend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 (Parenthetical) (Unaudited) - USD ($) $ in Thousands</t>
        </is>
      </c>
      <c r="B1" s="2" t="inlineStr">
        <is>
          <t>Jun. 30, 2021</t>
        </is>
      </c>
      <c r="C1" s="2" t="inlineStr">
        <is>
          <t>Dec. 31, 2020</t>
        </is>
      </c>
      <c r="D1" s="2" t="inlineStr">
        <is>
          <t>Dec. 31, 2019</t>
        </is>
      </c>
    </row>
    <row r="2">
      <c r="A2" s="3" t="inlineStr">
        <is>
          <t>Statement of Financial Position [Abstract]</t>
        </is>
      </c>
    </row>
    <row r="3">
      <c r="A3" s="4" t="inlineStr">
        <is>
          <t>Redeemable convertible preferred stock, par value</t>
        </is>
      </c>
      <c r="B3" s="7" t="n">
        <v>0.001</v>
      </c>
      <c r="C3" s="7" t="n">
        <v>0.001</v>
      </c>
      <c r="D3" s="7" t="n">
        <v>0.001</v>
      </c>
    </row>
    <row r="4">
      <c r="A4" s="4" t="inlineStr">
        <is>
          <t>Redeemable convertible preferred stock, shares authorized</t>
        </is>
      </c>
      <c r="B4" s="6" t="n">
        <v>0</v>
      </c>
      <c r="C4" s="6" t="n">
        <v>204198489</v>
      </c>
      <c r="D4" s="6" t="n">
        <v>204198489</v>
      </c>
    </row>
    <row r="5">
      <c r="A5" s="4" t="inlineStr">
        <is>
          <t>Redeemable convertible preferred stock, shares issued</t>
        </is>
      </c>
      <c r="B5" s="6" t="n">
        <v>0</v>
      </c>
      <c r="C5" s="6" t="n">
        <v>202009981</v>
      </c>
      <c r="D5" s="6" t="n">
        <v>201335862</v>
      </c>
    </row>
    <row r="6">
      <c r="A6" s="4" t="inlineStr">
        <is>
          <t>Redeemable convertible preferred stock, shares outstanding</t>
        </is>
      </c>
      <c r="B6" s="6" t="n">
        <v>0</v>
      </c>
      <c r="C6" s="6" t="n">
        <v>202009981</v>
      </c>
      <c r="D6" s="6" t="n">
        <v>201335862</v>
      </c>
    </row>
    <row r="7">
      <c r="A7" s="4" t="inlineStr">
        <is>
          <t>Redeemable convertible preferred stock, liquidation preference value</t>
        </is>
      </c>
      <c r="C7" s="5" t="n">
        <v>128922</v>
      </c>
      <c r="D7" s="5" t="n">
        <v>128353</v>
      </c>
    </row>
    <row r="8">
      <c r="A8" s="4" t="inlineStr">
        <is>
          <t>Preferred stock, par value</t>
        </is>
      </c>
      <c r="B8" s="7" t="n">
        <v>0.001</v>
      </c>
      <c r="C8" s="7" t="n">
        <v>0.001</v>
      </c>
    </row>
    <row r="9">
      <c r="A9" s="4" t="inlineStr">
        <is>
          <t>Preferred stock, shares authorized</t>
        </is>
      </c>
      <c r="B9" s="6" t="n">
        <v>10000000</v>
      </c>
      <c r="C9" s="6" t="n">
        <v>0</v>
      </c>
    </row>
    <row r="10">
      <c r="A10" s="4" t="inlineStr">
        <is>
          <t>Common stock, par value</t>
        </is>
      </c>
      <c r="B10" s="7" t="n">
        <v>0.001</v>
      </c>
      <c r="C10" s="7" t="n">
        <v>0.001</v>
      </c>
      <c r="D10" s="7" t="n">
        <v>0.001</v>
      </c>
    </row>
    <row r="11">
      <c r="A11" s="4" t="inlineStr">
        <is>
          <t>Common stock, shares authorized</t>
        </is>
      </c>
      <c r="B11" s="6" t="n">
        <v>300000000</v>
      </c>
      <c r="C11" s="6" t="n">
        <v>266833885</v>
      </c>
      <c r="D11" s="6" t="n">
        <v>256704917</v>
      </c>
    </row>
    <row r="12">
      <c r="A12" s="4" t="inlineStr">
        <is>
          <t>Common stock, shares issued</t>
        </is>
      </c>
      <c r="B12" s="6" t="n">
        <v>19470914</v>
      </c>
      <c r="C12" s="6" t="n">
        <v>755478</v>
      </c>
      <c r="D12" s="6" t="n">
        <v>360115</v>
      </c>
    </row>
    <row r="13">
      <c r="A13" s="4" t="inlineStr">
        <is>
          <t>Common stock, shares outstanding</t>
        </is>
      </c>
      <c r="B13" s="6" t="n">
        <v>19470914</v>
      </c>
      <c r="C13" s="6" t="n">
        <v>755478</v>
      </c>
      <c r="D13" s="6" t="n">
        <v>360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Loss</t>
        </is>
      </c>
      <c r="B4" s="4" t="inlineStr">
        <is>
          <t>The components of loss before taxes were as follows (in thousands):
Year Ended
2019 2020
Domestic $ (42,039 ) $ (45,801 )
Foreign 210 4
Total loss before provision for income tax $ (41,829 ) $ (45,797 )</t>
        </is>
      </c>
    </row>
    <row r="5">
      <c r="A5" s="4" t="inlineStr">
        <is>
          <t>Summary of Provision for Income Taxes</t>
        </is>
      </c>
      <c r="B5" s="4" t="inlineStr">
        <is>
          <t>The provision for income taxes consisted of the following (in thousands):
Year Ended
2019 2020
Current:
Federal $ – $ –
State 1 1
Foreign 29 –
Total current tax expense $ 30 $ 1</t>
        </is>
      </c>
    </row>
    <row r="6">
      <c r="A6" s="4" t="inlineStr">
        <is>
          <t>Summary of Reconciliation of Income Tax Computed at Federal Statutory Rates</t>
        </is>
      </c>
      <c r="B6" s="4" t="inlineStr">
        <is>
          <t>Reconciliation of income tax computed at federal statutory rates to the reported provision for income taxes was as follows (in thousands):
Year Ended
2019 2020
Tax provision at U.S. statutory rate $ (8,784 ) $ (9,617 )
Permanent differences 321 695
Change in valuation allowance 9,609 9,374
Research and development credits (985 ) (849 )
Other (131 ) 398
Provision for income taxes $ 30 $ 1</t>
        </is>
      </c>
    </row>
    <row r="7">
      <c r="A7" s="4" t="inlineStr">
        <is>
          <t>Summary of Components of the Company's Deferred Income Taxes</t>
        </is>
      </c>
      <c r="B7" s="4" t="inlineStr">
        <is>
          <t>Significant components of the Company’s deferred income taxes at December 31, 2019 and 2020 are shown below (in thousands):
December 31,
2019 2020
Deferred tax assets:
Net operating losses $ 17,199 $ 25,239
Research and development and other tax credits 3,533 4,740
Other 1,120 1,244
Gross deferred tax assets 21,852 31,223
Less valuation allowance (21,849 ) (31,223 )
Total deferred tax assets 3 –
Deferred tax liabilities:
Fixed assets (3 ) –
Gross deferred tax liabilities (3 ) –
Net deferred tax asset $ – $ –</t>
        </is>
      </c>
    </row>
    <row r="8">
      <c r="A8" s="4" t="inlineStr">
        <is>
          <t>Summary of Reconciliation of the Changes in the Unrecognized Tax Benefit</t>
        </is>
      </c>
      <c r="B8" s="4" t="inlineStr">
        <is>
          <t>The following table presents a reconciliation of the changes in the unrecognized tax benefit (in thousands):
Balance as of December 31, 2018 $ 892
Increases related to prior year tax positions 94
Increases related to current year tax positions 619
Balance as of December 31, 2019 1,605
Increases related to prior year tax positions 9
Increases related to current year tax positions 534
Balance as of December 31, 2020 $ 2,1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chedule of Outstanding Shares of Potentially Dilutive Securities Excluded from Computation of Diluted Net Loss Per Share Attributable to Common Stockholders</t>
        </is>
      </c>
      <c r="B4" s="4" t="inlineStr">
        <is>
          <t>The following outstanding shares of potentially dilutive securities were excluded from the computation of the diluted net loss per share attributable to common stockholders for the periods presented because their effect would have been anti-dilutive:
Six Months Ended June 30,
2021 2020
Redeemable convertible preferred stock on an as-converted – 12,541,340
Redeemable convertible preferred stock warrants on an as-converted basis – 185,889
Convertible notes on an as-converted – –
Stock options to purchase common stock 2,770,785 3,033,480
Total 2,770,785 15,760,709</t>
        </is>
      </c>
      <c r="C4" s="4" t="inlineStr">
        <is>
          <t>The following outstanding shares of potentially dilutive securities were excluded from the computation of the diluted net loss per share attributable to common stockholders for the periods presented because their effect would have been anti-dilutive:
Year Ended
2019 2020
Redeemable convertible preferred stock on an as-converted 12,539,109 12,605,800
Redeemable convertible preferred stock warrants on an as-converted 193,583 229,034
Stock options to purchase common stock 2,334,830 2,441,889
Total 15,067,522 15,276,7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6" customWidth="1" min="7" max="7"/>
    <col width="14" customWidth="1" min="8" max="8"/>
  </cols>
  <sheetData>
    <row r="1">
      <c r="A1" s="1" t="inlineStr">
        <is>
          <t>Organization and Description of Business - Additional Information (Details) - USD ($) $ / shares in Units, $ in Thousands</t>
        </is>
      </c>
      <c r="B1" s="2" t="inlineStr">
        <is>
          <t>Apr. 23, 2021</t>
        </is>
      </c>
      <c r="C1" s="2" t="inlineStr">
        <is>
          <t>Apr. 30, 2021</t>
        </is>
      </c>
      <c r="D1" s="2" t="inlineStr">
        <is>
          <t>Mar. 31, 2021</t>
        </is>
      </c>
      <c r="E1" s="2" t="inlineStr">
        <is>
          <t>Jun. 30, 2021</t>
        </is>
      </c>
      <c r="F1" s="2" t="inlineStr">
        <is>
          <t>Jun. 30, 2021</t>
        </is>
      </c>
      <c r="G1" s="2" t="inlineStr">
        <is>
          <t>Dec. 31, 2020</t>
        </is>
      </c>
      <c r="H1" s="2" t="inlineStr">
        <is>
          <t>Dec. 31, 2019</t>
        </is>
      </c>
    </row>
    <row r="2">
      <c r="A2" s="3" t="inlineStr">
        <is>
          <t>Organization Consolidation And Presentation Of Financial Statements [Line Items]</t>
        </is>
      </c>
    </row>
    <row r="3">
      <c r="A3" s="4" t="inlineStr">
        <is>
          <t>Date of incorporation</t>
        </is>
      </c>
      <c r="F3" s="4" t="inlineStr">
        <is>
          <t>Jul. 24,
		2008</t>
        </is>
      </c>
      <c r="G3" s="4" t="inlineStr">
        <is>
          <t>Jul. 24,
		2008</t>
        </is>
      </c>
    </row>
    <row r="4">
      <c r="A4" s="4" t="inlineStr">
        <is>
          <t>Proceeds from initial public offering, net of issuance costs</t>
        </is>
      </c>
      <c r="F4" s="5" t="n">
        <v>71997</v>
      </c>
    </row>
    <row r="5">
      <c r="A5" s="4" t="inlineStr">
        <is>
          <t>Proceeds from issuance of common stock, net of underwriters discount and commissions</t>
        </is>
      </c>
      <c r="F5" s="5" t="n">
        <v>71997</v>
      </c>
    </row>
    <row r="6">
      <c r="A6" s="4" t="inlineStr">
        <is>
          <t>Reverse stock split, description</t>
        </is>
      </c>
      <c r="F6" s="4" t="inlineStr">
        <is>
          <t>effect a reverse split of shares of the Company’s common stock on an one-for-16.37332 basis, which was effected on April 16, 2021 (the “Reverse Stock Split”). The number of authorized shares and the par values of the common stock and redeemable convertible preferred stock were not adjusted as a result of the Reverse Stock Split. In connection with the Reverse Stock Split, the conversion ratio for the Company’s outstanding redeemable convertible preferred stock was proportionately adjusted such that the common stock issuable upon conversion of such preferred stock was decreased in proportion to the Reverse Stock Split.</t>
        </is>
      </c>
    </row>
    <row r="7">
      <c r="A7" s="4" t="inlineStr">
        <is>
          <t>Proceeds from issuance or sale of equity, debt and warrants</t>
        </is>
      </c>
      <c r="F7" s="5" t="n">
        <v>214500</v>
      </c>
    </row>
    <row r="8">
      <c r="A8" s="4" t="inlineStr">
        <is>
          <t>Cash</t>
        </is>
      </c>
      <c r="E8" s="5" t="n">
        <v>60948</v>
      </c>
      <c r="F8" s="6" t="n">
        <v>60948</v>
      </c>
      <c r="G8" s="5" t="n">
        <v>7095</v>
      </c>
      <c r="H8" s="5" t="n">
        <v>37001</v>
      </c>
    </row>
    <row r="9">
      <c r="A9" s="4" t="inlineStr">
        <is>
          <t>Retained Earnings (Accumulated Deficit)</t>
        </is>
      </c>
      <c r="E9" s="6" t="n">
        <v>-165035</v>
      </c>
      <c r="F9" s="6" t="n">
        <v>-165035</v>
      </c>
      <c r="G9" s="6" t="n">
        <v>-138262</v>
      </c>
      <c r="H9" s="5" t="n">
        <v>-92464</v>
      </c>
    </row>
    <row r="10">
      <c r="A10" s="4" t="inlineStr">
        <is>
          <t>Cash</t>
        </is>
      </c>
      <c r="G10" s="6" t="n">
        <v>7100</v>
      </c>
    </row>
    <row r="11">
      <c r="A11" s="4" t="inlineStr">
        <is>
          <t>Cash used in operations</t>
        </is>
      </c>
      <c r="G11" s="5" t="n">
        <v>39200</v>
      </c>
    </row>
    <row r="12">
      <c r="A12" s="4" t="inlineStr">
        <is>
          <t>Common Stock</t>
        </is>
      </c>
    </row>
    <row r="13">
      <c r="A13" s="3" t="inlineStr">
        <is>
          <t>Organization Consolidation And Presentation Of Financial Statements [Line Items]</t>
        </is>
      </c>
    </row>
    <row r="14">
      <c r="A14" s="4" t="inlineStr">
        <is>
          <t>Conversion of redeemable convertible preferred stock to common stock upon initial public offering, Shares</t>
        </is>
      </c>
      <c r="B14" s="6" t="n">
        <v>12605800</v>
      </c>
    </row>
    <row r="15">
      <c r="A15" s="4" t="inlineStr">
        <is>
          <t>Common shares exercised</t>
        </is>
      </c>
      <c r="B15" s="6" t="n">
        <v>61515</v>
      </c>
    </row>
    <row r="16">
      <c r="A16" s="4" t="inlineStr">
        <is>
          <t>Common Stock | Avenue Venture Opportunities Fund L P</t>
        </is>
      </c>
    </row>
    <row r="17">
      <c r="A17" s="3" t="inlineStr">
        <is>
          <t>Organization Consolidation And Presentation Of Financial Statements [Line Items]</t>
        </is>
      </c>
    </row>
    <row r="18">
      <c r="A18" s="4" t="inlineStr">
        <is>
          <t>Conversion of warrant, shares converted</t>
        </is>
      </c>
      <c r="B18" s="6" t="n">
        <v>107663</v>
      </c>
    </row>
    <row r="19">
      <c r="A19" s="4" t="inlineStr">
        <is>
          <t>Warrant to Purchase Common Stock [Member] | Avenue Venture Opportunities Fund L P</t>
        </is>
      </c>
    </row>
    <row r="20">
      <c r="A20" s="3" t="inlineStr">
        <is>
          <t>Organization Consolidation And Presentation Of Financial Statements [Line Items]</t>
        </is>
      </c>
    </row>
    <row r="21">
      <c r="A21" s="4" t="inlineStr">
        <is>
          <t>Conversion of warrant, shares converted</t>
        </is>
      </c>
      <c r="B21" s="6" t="n">
        <v>1987348</v>
      </c>
    </row>
    <row r="22">
      <c r="A22" s="4" t="inlineStr">
        <is>
          <t>Convertible Notes [Member]</t>
        </is>
      </c>
    </row>
    <row r="23">
      <c r="A23" s="3" t="inlineStr">
        <is>
          <t>Organization Consolidation And Presentation Of Financial Statements [Line Items]</t>
        </is>
      </c>
    </row>
    <row r="24">
      <c r="A24" s="4" t="inlineStr">
        <is>
          <t>Conversion of redeemable convertible preferred stock to common stock upon initial public offering, Shares</t>
        </is>
      </c>
      <c r="D24" s="6" t="n">
        <v>559585</v>
      </c>
    </row>
    <row r="25">
      <c r="A25" s="4" t="inlineStr">
        <is>
          <t>Conversion of convertible notes, amout converted</t>
        </is>
      </c>
      <c r="D25" s="5" t="n">
        <v>7500</v>
      </c>
    </row>
    <row r="26">
      <c r="A26" s="4" t="inlineStr">
        <is>
          <t>Discount of initial public offering price</t>
        </is>
      </c>
      <c r="D26" s="4" t="inlineStr">
        <is>
          <t>10.00%</t>
        </is>
      </c>
    </row>
    <row r="27">
      <c r="A27" s="4" t="inlineStr">
        <is>
          <t>Initial public offering</t>
        </is>
      </c>
    </row>
    <row r="28">
      <c r="A28" s="3" t="inlineStr">
        <is>
          <t>Organization Consolidation And Presentation Of Financial Statements [Line Items]</t>
        </is>
      </c>
    </row>
    <row r="29">
      <c r="A29" s="4" t="inlineStr">
        <is>
          <t>Proceeds from initial public offering, net of underwriters' discounts and commissions, Shares</t>
        </is>
      </c>
      <c r="B29" s="6" t="n">
        <v>5333334</v>
      </c>
    </row>
    <row r="30">
      <c r="A30" s="4" t="inlineStr">
        <is>
          <t>Shares price per share</t>
        </is>
      </c>
      <c r="B30" s="5" t="n">
        <v>15</v>
      </c>
    </row>
    <row r="31">
      <c r="A31" s="4" t="inlineStr">
        <is>
          <t>Proceeds from initial public offering, net of issuance costs</t>
        </is>
      </c>
      <c r="B31" s="5" t="n">
        <v>72000</v>
      </c>
      <c r="C31" s="5" t="n">
        <v>72000</v>
      </c>
    </row>
    <row r="32">
      <c r="A32" s="4" t="inlineStr">
        <is>
          <t>Payments of stock issuance offering costs</t>
        </is>
      </c>
      <c r="B32" s="6" t="n">
        <v>2400</v>
      </c>
    </row>
    <row r="33">
      <c r="A33" s="4" t="inlineStr">
        <is>
          <t>Payment of underwriting discounts, commissions</t>
        </is>
      </c>
      <c r="B33" s="6" t="n">
        <v>5600</v>
      </c>
    </row>
    <row r="34">
      <c r="A34" s="4" t="inlineStr">
        <is>
          <t>Proceeds from issuance of common stock, net of underwriters discount and commissions</t>
        </is>
      </c>
      <c r="B34" s="5" t="n">
        <v>72000</v>
      </c>
      <c r="C34" s="5" t="n">
        <v>72000</v>
      </c>
    </row>
    <row r="35">
      <c r="A35" s="4" t="inlineStr">
        <is>
          <t>Conversion of convertible notes, amout converted</t>
        </is>
      </c>
      <c r="E35" s="6" t="n">
        <v>127168</v>
      </c>
    </row>
    <row r="36">
      <c r="A36" s="4" t="inlineStr">
        <is>
          <t>Remaining borrowing capacity</t>
        </is>
      </c>
      <c r="E36" s="5" t="n">
        <v>50000</v>
      </c>
      <c r="F36" s="5" t="n">
        <v>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Summary of Significant Accounting Policies - Additional Information (Details)</t>
        </is>
      </c>
      <c r="B1" s="2" t="inlineStr">
        <is>
          <t>6 Months Ended</t>
        </is>
      </c>
      <c r="C1" s="2" t="inlineStr">
        <is>
          <t>12 Months Ended</t>
        </is>
      </c>
    </row>
    <row r="2">
      <c r="B2" s="2" t="inlineStr">
        <is>
          <t>Jun. 30, 2021USD ($)segment</t>
        </is>
      </c>
      <c r="C2" s="2" t="inlineStr">
        <is>
          <t>Dec. 31, 2020USD ($)segment</t>
        </is>
      </c>
      <c r="D2" s="2" t="inlineStr">
        <is>
          <t>Dec. 31, 2019USD ($)</t>
        </is>
      </c>
    </row>
    <row r="3">
      <c r="A3" s="3" t="inlineStr">
        <is>
          <t>Debt Instrument [Line Items]</t>
        </is>
      </c>
    </row>
    <row r="4">
      <c r="A4" s="4" t="inlineStr">
        <is>
          <t>Number of operating segments | segment</t>
        </is>
      </c>
      <c r="B4" s="6" t="n">
        <v>1</v>
      </c>
      <c r="C4" s="6" t="n">
        <v>1</v>
      </c>
    </row>
    <row r="5">
      <c r="A5" s="4" t="inlineStr">
        <is>
          <t>Deferred offering costs</t>
        </is>
      </c>
      <c r="B5" s="5" t="n">
        <v>2400000</v>
      </c>
      <c r="C5" s="5" t="n">
        <v>0</v>
      </c>
    </row>
    <row r="6">
      <c r="A6" s="4" t="inlineStr">
        <is>
          <t>Percentage of research and development expenditures of its Australian subsidiary</t>
        </is>
      </c>
      <c r="C6" s="4" t="inlineStr">
        <is>
          <t>43.50%</t>
        </is>
      </c>
    </row>
    <row r="7">
      <c r="A7" s="4" t="inlineStr">
        <is>
          <t>Unrecognized tax benefits, income tax penalties and interest accrued</t>
        </is>
      </c>
      <c r="C7" s="5" t="n">
        <v>0</v>
      </c>
    </row>
    <row r="8">
      <c r="A8" s="4" t="inlineStr">
        <is>
          <t>Prepaid Expenses and Other Current Assets</t>
        </is>
      </c>
    </row>
    <row r="9">
      <c r="A9" s="3" t="inlineStr">
        <is>
          <t>Debt Instrument [Line Items]</t>
        </is>
      </c>
    </row>
    <row r="10">
      <c r="A10" s="4" t="inlineStr">
        <is>
          <t>Accounts receivable, related parties</t>
        </is>
      </c>
      <c r="C10" s="6" t="n">
        <v>57000</v>
      </c>
      <c r="D10" s="5" t="n">
        <v>39000</v>
      </c>
    </row>
    <row r="11">
      <c r="A11" s="4" t="inlineStr">
        <is>
          <t>Research Tax Credit Carryforward</t>
        </is>
      </c>
    </row>
    <row r="12">
      <c r="A12" s="3" t="inlineStr">
        <is>
          <t>Debt Instrument [Line Items]</t>
        </is>
      </c>
    </row>
    <row r="13">
      <c r="A13" s="4" t="inlineStr">
        <is>
          <t>Tax Credit Carryforward, Amount</t>
        </is>
      </c>
      <c r="C13" s="5" t="n">
        <v>15000</v>
      </c>
      <c r="D13" s="5" t="n">
        <v>13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air Value, Liabilities Measured on Recurring Basis (Details) - USD ($) $ in Thousands</t>
        </is>
      </c>
      <c r="B1" s="2" t="inlineStr">
        <is>
          <t>Jun. 30, 2021</t>
        </is>
      </c>
      <c r="C1" s="2" t="inlineStr">
        <is>
          <t>Dec. 31, 2020</t>
        </is>
      </c>
      <c r="D1" s="2" t="inlineStr">
        <is>
          <t>Dec. 31, 2019</t>
        </is>
      </c>
      <c r="E1" s="2" t="inlineStr">
        <is>
          <t>Dec. 31, 2018</t>
        </is>
      </c>
    </row>
    <row r="2">
      <c r="A2" s="3" t="inlineStr">
        <is>
          <t>Fair Value Assets And Liabilities Measured On Recurring And Nonrecurring Basis [Line Items]</t>
        </is>
      </c>
    </row>
    <row r="3">
      <c r="A3" s="4" t="inlineStr">
        <is>
          <t>Total financial liabilities</t>
        </is>
      </c>
      <c r="C3" s="5" t="n">
        <v>2622</v>
      </c>
      <c r="D3" s="5" t="n">
        <v>1366</v>
      </c>
    </row>
    <row r="4">
      <c r="A4" s="4" t="inlineStr">
        <is>
          <t>Redeemable Convertible Preferred Stock Warrant Liabilities [Member]</t>
        </is>
      </c>
    </row>
    <row r="5">
      <c r="A5" s="3" t="inlineStr">
        <is>
          <t>Fair Value Assets And Liabilities Measured On Recurring And Nonrecurring Basis [Line Items]</t>
        </is>
      </c>
    </row>
    <row r="6">
      <c r="A6" s="4" t="inlineStr">
        <is>
          <t>Total financial liabilities</t>
        </is>
      </c>
      <c r="B6" s="5" t="n">
        <v>0</v>
      </c>
      <c r="C6" s="6" t="n">
        <v>2622</v>
      </c>
      <c r="D6" s="6" t="n">
        <v>1366</v>
      </c>
      <c r="E6" s="5" t="n">
        <v>724</v>
      </c>
    </row>
    <row r="7">
      <c r="A7" s="4" t="inlineStr">
        <is>
          <t>Level 1 [Member]</t>
        </is>
      </c>
    </row>
    <row r="8">
      <c r="A8" s="3" t="inlineStr">
        <is>
          <t>Fair Value Assets And Liabilities Measured On Recurring And Nonrecurring Basis [Line Items]</t>
        </is>
      </c>
    </row>
    <row r="9">
      <c r="A9" s="4" t="inlineStr">
        <is>
          <t>Total financial liabilities</t>
        </is>
      </c>
      <c r="C9" s="6" t="n">
        <v>0</v>
      </c>
      <c r="D9" s="6" t="n">
        <v>0</v>
      </c>
    </row>
    <row r="10">
      <c r="A10" s="4" t="inlineStr">
        <is>
          <t>Level 1 [Member] | Redeemable Convertible Preferred Stock Warrant Liabilities [Member]</t>
        </is>
      </c>
    </row>
    <row r="11">
      <c r="A11" s="3" t="inlineStr">
        <is>
          <t>Fair Value Assets And Liabilities Measured On Recurring And Nonrecurring Basis [Line Items]</t>
        </is>
      </c>
    </row>
    <row r="12">
      <c r="A12" s="4" t="inlineStr">
        <is>
          <t>Total financial liabilities</t>
        </is>
      </c>
      <c r="C12" s="6" t="n">
        <v>0</v>
      </c>
      <c r="D12" s="6" t="n">
        <v>0</v>
      </c>
    </row>
    <row r="13">
      <c r="A13" s="4" t="inlineStr">
        <is>
          <t>Level 2 [Member]</t>
        </is>
      </c>
    </row>
    <row r="14">
      <c r="A14" s="3" t="inlineStr">
        <is>
          <t>Fair Value Assets And Liabilities Measured On Recurring And Nonrecurring Basis [Line Items]</t>
        </is>
      </c>
    </row>
    <row r="15">
      <c r="A15" s="4" t="inlineStr">
        <is>
          <t>Total financial liabilities</t>
        </is>
      </c>
      <c r="C15" s="6" t="n">
        <v>0</v>
      </c>
      <c r="D15" s="6" t="n">
        <v>0</v>
      </c>
    </row>
    <row r="16">
      <c r="A16" s="4" t="inlineStr">
        <is>
          <t>Level 2 [Member] | Redeemable Convertible Preferred Stock Warrant Liabilities [Member]</t>
        </is>
      </c>
    </row>
    <row r="17">
      <c r="A17" s="3" t="inlineStr">
        <is>
          <t>Fair Value Assets And Liabilities Measured On Recurring And Nonrecurring Basis [Line Items]</t>
        </is>
      </c>
    </row>
    <row r="18">
      <c r="A18" s="4" t="inlineStr">
        <is>
          <t>Total financial liabilities</t>
        </is>
      </c>
      <c r="C18" s="6" t="n">
        <v>0</v>
      </c>
      <c r="D18" s="6" t="n">
        <v>0</v>
      </c>
    </row>
    <row r="19">
      <c r="A19" s="4" t="inlineStr">
        <is>
          <t>Level 3 [Member]</t>
        </is>
      </c>
    </row>
    <row r="20">
      <c r="A20" s="3" t="inlineStr">
        <is>
          <t>Fair Value Assets And Liabilities Measured On Recurring And Nonrecurring Basis [Line Items]</t>
        </is>
      </c>
    </row>
    <row r="21">
      <c r="A21" s="4" t="inlineStr">
        <is>
          <t>Total financial liabilities</t>
        </is>
      </c>
      <c r="C21" s="6" t="n">
        <v>2622</v>
      </c>
      <c r="D21" s="6" t="n">
        <v>1366</v>
      </c>
    </row>
    <row r="22">
      <c r="A22" s="4" t="inlineStr">
        <is>
          <t>Level 3 [Member] | Redeemable Convertible Preferred Stock Warrant Liabilities [Member]</t>
        </is>
      </c>
    </row>
    <row r="23">
      <c r="A23" s="3" t="inlineStr">
        <is>
          <t>Fair Value Assets And Liabilities Measured On Recurring And Nonrecurring Basis [Line Items]</t>
        </is>
      </c>
    </row>
    <row r="24">
      <c r="A24" s="4" t="inlineStr">
        <is>
          <t>Total financial liabilities</t>
        </is>
      </c>
      <c r="C24" s="5" t="n">
        <v>2622</v>
      </c>
      <c r="D24" s="5" t="n">
        <v>13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ummary of Change in Fair Value of Redeemable Convertible Preferred Stock Warrant Liabilities and Convertible notes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Fair Value, Balance Sheet Grouping, Financial Statement Captions [Line Items]</t>
        </is>
      </c>
    </row>
    <row r="4">
      <c r="A4" s="4" t="inlineStr">
        <is>
          <t>Beginning balance</t>
        </is>
      </c>
      <c r="B4" s="5" t="n">
        <v>2622</v>
      </c>
      <c r="C4" s="5" t="n">
        <v>1366</v>
      </c>
    </row>
    <row r="5">
      <c r="A5" s="4" t="inlineStr">
        <is>
          <t>Exercise of warrants</t>
        </is>
      </c>
      <c r="D5" s="5" t="n">
        <v>0</v>
      </c>
    </row>
    <row r="6">
      <c r="A6" s="4" t="inlineStr">
        <is>
          <t>Issuance of warrants</t>
        </is>
      </c>
      <c r="C6" s="6" t="n">
        <v>10000</v>
      </c>
      <c r="D6" s="6" t="n">
        <v>0</v>
      </c>
    </row>
    <row r="7">
      <c r="A7" s="4" t="inlineStr">
        <is>
          <t>Ending balance</t>
        </is>
      </c>
      <c r="C7" s="6" t="n">
        <v>2622</v>
      </c>
      <c r="D7" s="6" t="n">
        <v>1366</v>
      </c>
    </row>
    <row r="8">
      <c r="A8" s="4" t="inlineStr">
        <is>
          <t>Redeemable Convertible Preferred Stock Warrant Liability [Member]</t>
        </is>
      </c>
    </row>
    <row r="9">
      <c r="A9" s="3" t="inlineStr">
        <is>
          <t>Fair Value, Balance Sheet Grouping, Financial Statement Captions [Line Items]</t>
        </is>
      </c>
    </row>
    <row r="10">
      <c r="A10" s="4" t="inlineStr">
        <is>
          <t>Beginning balance</t>
        </is>
      </c>
      <c r="B10" s="6" t="n">
        <v>2622</v>
      </c>
      <c r="C10" s="6" t="n">
        <v>1366</v>
      </c>
      <c r="D10" s="6" t="n">
        <v>724</v>
      </c>
    </row>
    <row r="11">
      <c r="A11" s="4" t="inlineStr">
        <is>
          <t>Losses from changes in fair value</t>
        </is>
      </c>
      <c r="B11" s="6" t="n">
        <v>55</v>
      </c>
      <c r="C11" s="6" t="n">
        <v>153</v>
      </c>
      <c r="D11" s="6" t="n">
        <v>642</v>
      </c>
    </row>
    <row r="12">
      <c r="A12" s="4" t="inlineStr">
        <is>
          <t>Exercise of warrants</t>
        </is>
      </c>
      <c r="C12" s="6" t="n">
        <v>-395</v>
      </c>
    </row>
    <row r="13">
      <c r="A13" s="4" t="inlineStr">
        <is>
          <t>Issuance of warrants</t>
        </is>
      </c>
      <c r="C13" s="6" t="n">
        <v>1498</v>
      </c>
    </row>
    <row r="14">
      <c r="A14" s="4" t="inlineStr">
        <is>
          <t>Liabilities fair value settlement upon IPO</t>
        </is>
      </c>
      <c r="B14" s="6" t="n">
        <v>-2677</v>
      </c>
    </row>
    <row r="15">
      <c r="A15" s="4" t="inlineStr">
        <is>
          <t>Ending balance</t>
        </is>
      </c>
      <c r="B15" s="6" t="n">
        <v>0</v>
      </c>
      <c r="C15" s="6" t="n">
        <v>2622</v>
      </c>
      <c r="D15" s="5" t="n">
        <v>1366</v>
      </c>
    </row>
    <row r="16">
      <c r="A16" s="4" t="inlineStr">
        <is>
          <t>Convertible Notes [Member]</t>
        </is>
      </c>
    </row>
    <row r="17">
      <c r="A17" s="3" t="inlineStr">
        <is>
          <t>Fair Value, Balance Sheet Grouping, Financial Statement Captions [Line Items]</t>
        </is>
      </c>
    </row>
    <row r="18">
      <c r="A18" s="4" t="inlineStr">
        <is>
          <t>Beginning balance</t>
        </is>
      </c>
      <c r="B18" s="6" t="n">
        <v>0</v>
      </c>
    </row>
    <row r="19">
      <c r="A19" s="4" t="inlineStr">
        <is>
          <t>Issuance of convertible notes</t>
        </is>
      </c>
      <c r="B19" s="6" t="n">
        <v>7500</v>
      </c>
    </row>
    <row r="20">
      <c r="A20" s="4" t="inlineStr">
        <is>
          <t>Liabilities fair value interest</t>
        </is>
      </c>
      <c r="B20" s="6" t="n">
        <v>54</v>
      </c>
    </row>
    <row r="21">
      <c r="A21" s="4" t="inlineStr">
        <is>
          <t>Losses from changes in fair value</t>
        </is>
      </c>
      <c r="B21" s="6" t="n">
        <v>839</v>
      </c>
    </row>
    <row r="22">
      <c r="A22" s="4" t="inlineStr">
        <is>
          <t>Liabilities fair value conversion upon IPO</t>
        </is>
      </c>
      <c r="B22" s="6" t="n">
        <v>-8393</v>
      </c>
    </row>
    <row r="23">
      <c r="A23" s="4" t="inlineStr">
        <is>
          <t>Ending balance</t>
        </is>
      </c>
      <c r="B23" s="5" t="n">
        <v>0</v>
      </c>
      <c r="C23" s="5"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Prepaid Expenses and Other Current Assets (Details) - USD ($) $ in Thousands</t>
        </is>
      </c>
      <c r="B1" s="2" t="inlineStr">
        <is>
          <t>Jun. 30, 2021</t>
        </is>
      </c>
      <c r="C1" s="2" t="inlineStr">
        <is>
          <t>Dec. 31, 2020</t>
        </is>
      </c>
      <c r="D1" s="2" t="inlineStr">
        <is>
          <t>Dec. 31, 2019</t>
        </is>
      </c>
    </row>
    <row r="2">
      <c r="A2" s="3" t="inlineStr">
        <is>
          <t>Balance Sheet Related Disclosures [Abstract]</t>
        </is>
      </c>
    </row>
    <row r="3">
      <c r="A3" s="4" t="inlineStr">
        <is>
          <t>Refundable clinical deposits</t>
        </is>
      </c>
      <c r="B3" s="5" t="n">
        <v>337</v>
      </c>
      <c r="C3" s="5" t="n">
        <v>672</v>
      </c>
      <c r="D3" s="5" t="n">
        <v>1891</v>
      </c>
    </row>
    <row r="4">
      <c r="A4" s="4" t="inlineStr">
        <is>
          <t>Tax refund receivable</t>
        </is>
      </c>
      <c r="B4" s="6" t="n">
        <v>25</v>
      </c>
      <c r="C4" s="6" t="n">
        <v>229</v>
      </c>
      <c r="D4" s="6" t="n">
        <v>201</v>
      </c>
    </row>
    <row r="5">
      <c r="A5" s="4" t="inlineStr">
        <is>
          <t>Refundable security deposit</t>
        </is>
      </c>
      <c r="C5" s="6" t="n">
        <v>0</v>
      </c>
      <c r="D5" s="6" t="n">
        <v>187</v>
      </c>
    </row>
    <row r="6">
      <c r="A6" s="4" t="inlineStr">
        <is>
          <t>Prepaid insurance</t>
        </is>
      </c>
      <c r="B6" s="6" t="n">
        <v>3050</v>
      </c>
      <c r="C6" s="6" t="n">
        <v>47</v>
      </c>
      <c r="D6" s="6" t="n">
        <v>61</v>
      </c>
    </row>
    <row r="7">
      <c r="A7" s="4" t="inlineStr">
        <is>
          <t>Other prepaids and current assets</t>
        </is>
      </c>
      <c r="B7" s="6" t="n">
        <v>1207</v>
      </c>
      <c r="C7" s="6" t="n">
        <v>129</v>
      </c>
      <c r="D7" s="6" t="n">
        <v>184</v>
      </c>
    </row>
    <row r="8">
      <c r="A8" s="4" t="inlineStr">
        <is>
          <t>Total prepaid expenses and other current assets</t>
        </is>
      </c>
      <c r="B8" s="5" t="n">
        <v>4619</v>
      </c>
      <c r="C8" s="5" t="n">
        <v>1077</v>
      </c>
      <c r="D8" s="5" t="n">
        <v>25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Cost and Accumulated Depreciation and Amortization of Property and Equipment (Details) - USD ($) $ in Thousands</t>
        </is>
      </c>
      <c r="B1" s="2" t="inlineStr">
        <is>
          <t>Jun. 30, 2021</t>
        </is>
      </c>
      <c r="C1" s="2" t="inlineStr">
        <is>
          <t>Dec. 31, 2020</t>
        </is>
      </c>
      <c r="D1" s="2" t="inlineStr">
        <is>
          <t>Dec. 31, 2019</t>
        </is>
      </c>
    </row>
    <row r="2">
      <c r="A2" s="3" t="inlineStr">
        <is>
          <t>Property, Plant and Equipment [Line Items]</t>
        </is>
      </c>
    </row>
    <row r="3">
      <c r="A3" s="4" t="inlineStr">
        <is>
          <t>Total property and equipment, gross</t>
        </is>
      </c>
      <c r="C3" s="5" t="n">
        <v>6518</v>
      </c>
      <c r="D3" s="5" t="n">
        <v>4481</v>
      </c>
    </row>
    <row r="4">
      <c r="A4" s="4" t="inlineStr">
        <is>
          <t>Less: accumulated depreciation and amortization</t>
        </is>
      </c>
      <c r="C4" s="6" t="n">
        <v>-2818</v>
      </c>
      <c r="D4" s="6" t="n">
        <v>-1741</v>
      </c>
    </row>
    <row r="5">
      <c r="A5" s="4" t="inlineStr">
        <is>
          <t>Total property and equipment, net</t>
        </is>
      </c>
      <c r="B5" s="5" t="n">
        <v>3408</v>
      </c>
      <c r="C5" s="6" t="n">
        <v>3700</v>
      </c>
      <c r="D5" s="6" t="n">
        <v>2740</v>
      </c>
    </row>
    <row r="6">
      <c r="A6" s="4" t="inlineStr">
        <is>
          <t>Laboratory and platform equipment [Member]</t>
        </is>
      </c>
    </row>
    <row r="7">
      <c r="A7" s="3" t="inlineStr">
        <is>
          <t>Property, Plant and Equipment [Line Items]</t>
        </is>
      </c>
    </row>
    <row r="8">
      <c r="A8" s="4" t="inlineStr">
        <is>
          <t>Total property and equipment, gross</t>
        </is>
      </c>
      <c r="C8" s="6" t="n">
        <v>4613</v>
      </c>
      <c r="D8" s="6" t="n">
        <v>3500</v>
      </c>
    </row>
    <row r="9">
      <c r="A9" s="4" t="inlineStr">
        <is>
          <t>Furniture and office equipment [Member]</t>
        </is>
      </c>
    </row>
    <row r="10">
      <c r="A10" s="3" t="inlineStr">
        <is>
          <t>Property, Plant and Equipment [Line Items]</t>
        </is>
      </c>
    </row>
    <row r="11">
      <c r="A11" s="4" t="inlineStr">
        <is>
          <t>Total property and equipment, gross</t>
        </is>
      </c>
      <c r="C11" s="6" t="n">
        <v>100</v>
      </c>
      <c r="D11" s="6" t="n">
        <v>100</v>
      </c>
    </row>
    <row r="12">
      <c r="A12" s="4" t="inlineStr">
        <is>
          <t>Leasehold improvements [Member]</t>
        </is>
      </c>
    </row>
    <row r="13">
      <c r="A13" s="3" t="inlineStr">
        <is>
          <t>Property, Plant and Equipment [Line Items]</t>
        </is>
      </c>
    </row>
    <row r="14">
      <c r="A14" s="4" t="inlineStr">
        <is>
          <t>Total property and equipment, gross</t>
        </is>
      </c>
      <c r="C14" s="6" t="n">
        <v>198</v>
      </c>
      <c r="D14" s="6" t="n">
        <v>198</v>
      </c>
    </row>
    <row r="15">
      <c r="A15" s="4" t="inlineStr">
        <is>
          <t>Construction in progress [Member]</t>
        </is>
      </c>
    </row>
    <row r="16">
      <c r="A16" s="3" t="inlineStr">
        <is>
          <t>Property, Plant and Equipment [Line Items]</t>
        </is>
      </c>
    </row>
    <row r="17">
      <c r="A17" s="4" t="inlineStr">
        <is>
          <t>Total property and equipment, gross</t>
        </is>
      </c>
      <c r="C17" s="5" t="n">
        <v>1607</v>
      </c>
      <c r="D17" s="5" t="n">
        <v>6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rued Liabilities (Details) - USD ($) $ in Thousands</t>
        </is>
      </c>
      <c r="B1" s="2" t="inlineStr">
        <is>
          <t>Jun. 30, 2021</t>
        </is>
      </c>
      <c r="C1" s="2" t="inlineStr">
        <is>
          <t>Dec. 31, 2020</t>
        </is>
      </c>
      <c r="D1" s="2" t="inlineStr">
        <is>
          <t>Dec. 31, 2019</t>
        </is>
      </c>
    </row>
    <row r="2">
      <c r="A2" s="3" t="inlineStr">
        <is>
          <t>Balance Sheet Related Disclosures [Abstract]</t>
        </is>
      </c>
    </row>
    <row r="3">
      <c r="A3" s="4" t="inlineStr">
        <is>
          <t>Accrued professional services</t>
        </is>
      </c>
      <c r="B3" s="5" t="n">
        <v>1340</v>
      </c>
      <c r="C3" s="5" t="n">
        <v>192</v>
      </c>
      <c r="D3" s="5" t="n">
        <v>2187</v>
      </c>
    </row>
    <row r="4">
      <c r="A4" s="4" t="inlineStr">
        <is>
          <t>Accrued compensation</t>
        </is>
      </c>
      <c r="B4" s="6" t="n">
        <v>1986</v>
      </c>
      <c r="C4" s="6" t="n">
        <v>2393</v>
      </c>
      <c r="D4" s="6" t="n">
        <v>1864</v>
      </c>
    </row>
    <row r="5">
      <c r="A5" s="4" t="inlineStr">
        <is>
          <t>Accrued other liabilities</t>
        </is>
      </c>
      <c r="B5" s="6" t="n">
        <v>214</v>
      </c>
      <c r="C5" s="6" t="n">
        <v>333</v>
      </c>
      <c r="D5" s="6" t="n">
        <v>180</v>
      </c>
    </row>
    <row r="6">
      <c r="A6" s="4" t="inlineStr">
        <is>
          <t>Accrued construction in progress</t>
        </is>
      </c>
      <c r="B6" s="6" t="n">
        <v>6</v>
      </c>
      <c r="C6" s="6" t="n">
        <v>255</v>
      </c>
      <c r="D6" s="6" t="n">
        <v>0</v>
      </c>
    </row>
    <row r="7">
      <c r="A7" s="4" t="inlineStr">
        <is>
          <t>Total accrued liabilities</t>
        </is>
      </c>
      <c r="B7" s="5" t="n">
        <v>3546</v>
      </c>
      <c r="C7" s="5" t="n">
        <v>3173</v>
      </c>
      <c r="D7" s="5" t="n">
        <v>42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lance Sheet Components - Additional Information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Depletion and Amortization</t>
        </is>
      </c>
      <c r="B4" s="5" t="n">
        <v>1100000</v>
      </c>
      <c r="C4" s="5" t="n">
        <v>72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 of Operations and Comprehensive Loss (Unaudit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Operating expenses:</t>
        </is>
      </c>
    </row>
    <row r="4">
      <c r="A4" s="4" t="inlineStr">
        <is>
          <t>Research and development</t>
        </is>
      </c>
      <c r="B4" s="5" t="n">
        <v>6076</v>
      </c>
      <c r="C4" s="5" t="n">
        <v>6832</v>
      </c>
      <c r="D4" s="5" t="n">
        <v>10174</v>
      </c>
      <c r="E4" s="5" t="n">
        <v>13391</v>
      </c>
      <c r="F4" s="5" t="n">
        <v>27285</v>
      </c>
      <c r="G4" s="5" t="n">
        <v>28812</v>
      </c>
    </row>
    <row r="5">
      <c r="A5" s="4" t="inlineStr">
        <is>
          <t>General and administrative</t>
        </is>
      </c>
      <c r="B5" s="6" t="n">
        <v>8862</v>
      </c>
      <c r="C5" s="6" t="n">
        <v>6127</v>
      </c>
      <c r="D5" s="6" t="n">
        <v>14633</v>
      </c>
      <c r="E5" s="6" t="n">
        <v>9374</v>
      </c>
      <c r="F5" s="6" t="n">
        <v>18049</v>
      </c>
      <c r="G5" s="6" t="n">
        <v>12754</v>
      </c>
    </row>
    <row r="6">
      <c r="A6" s="4" t="inlineStr">
        <is>
          <t>Total operating expenses</t>
        </is>
      </c>
      <c r="B6" s="6" t="n">
        <v>14938</v>
      </c>
      <c r="C6" s="6" t="n">
        <v>12959</v>
      </c>
      <c r="D6" s="6" t="n">
        <v>24807</v>
      </c>
      <c r="E6" s="6" t="n">
        <v>22765</v>
      </c>
      <c r="F6" s="6" t="n">
        <v>45334</v>
      </c>
      <c r="G6" s="6" t="n">
        <v>41566</v>
      </c>
    </row>
    <row r="7">
      <c r="A7" s="4" t="inlineStr">
        <is>
          <t>Loss from operations</t>
        </is>
      </c>
      <c r="B7" s="6" t="n">
        <v>-14938</v>
      </c>
      <c r="C7" s="6" t="n">
        <v>-12959</v>
      </c>
      <c r="D7" s="6" t="n">
        <v>-24807</v>
      </c>
      <c r="E7" s="6" t="n">
        <v>-22765</v>
      </c>
      <c r="F7" s="6" t="n">
        <v>-45334</v>
      </c>
      <c r="G7" s="6" t="n">
        <v>-41566</v>
      </c>
    </row>
    <row r="8">
      <c r="A8" s="4" t="inlineStr">
        <is>
          <t>Interest income (expense), net</t>
        </is>
      </c>
      <c r="F8" s="6" t="n">
        <v>-55</v>
      </c>
      <c r="G8" s="6" t="n">
        <v>417</v>
      </c>
    </row>
    <row r="9">
      <c r="A9" s="4" t="inlineStr">
        <is>
          <t>Other (expense) income, net</t>
        </is>
      </c>
      <c r="B9" s="6" t="n">
        <v>-544</v>
      </c>
      <c r="C9" s="6" t="n">
        <v>36</v>
      </c>
      <c r="D9" s="6" t="n">
        <v>-1966</v>
      </c>
      <c r="E9" s="6" t="n">
        <v>84</v>
      </c>
      <c r="F9" s="6" t="n">
        <v>-408</v>
      </c>
      <c r="G9" s="6" t="n">
        <v>-680</v>
      </c>
    </row>
    <row r="10">
      <c r="A10" s="4" t="inlineStr">
        <is>
          <t>Loss before income taxes</t>
        </is>
      </c>
      <c r="B10" s="6" t="n">
        <v>-15482</v>
      </c>
      <c r="C10" s="6" t="n">
        <v>-12923</v>
      </c>
      <c r="D10" s="6" t="n">
        <v>-26773</v>
      </c>
      <c r="E10" s="6" t="n">
        <v>-22681</v>
      </c>
      <c r="F10" s="6" t="n">
        <v>-45797</v>
      </c>
      <c r="G10" s="6" t="n">
        <v>-41829</v>
      </c>
    </row>
    <row r="11">
      <c r="A11" s="4" t="inlineStr">
        <is>
          <t>Provision (benefit) for income taxes</t>
        </is>
      </c>
      <c r="B11" s="6" t="n">
        <v>0</v>
      </c>
      <c r="C11" s="6" t="n">
        <v>-1</v>
      </c>
      <c r="D11" s="6" t="n">
        <v>0</v>
      </c>
      <c r="E11" s="6" t="n">
        <v>0</v>
      </c>
      <c r="F11" s="6" t="n">
        <v>-1</v>
      </c>
      <c r="G11" s="6" t="n">
        <v>-30</v>
      </c>
    </row>
    <row r="12">
      <c r="A12" s="4" t="inlineStr">
        <is>
          <t>Net loss and comprehensive loss</t>
        </is>
      </c>
      <c r="B12" s="6" t="n">
        <v>-15482</v>
      </c>
      <c r="C12" s="6" t="n">
        <v>-12922</v>
      </c>
      <c r="D12" s="6" t="n">
        <v>-26773</v>
      </c>
      <c r="E12" s="6" t="n">
        <v>-22681</v>
      </c>
      <c r="F12" s="6" t="n">
        <v>-45798</v>
      </c>
      <c r="G12" s="6" t="n">
        <v>-41859</v>
      </c>
    </row>
    <row r="13">
      <c r="A13" s="4" t="inlineStr">
        <is>
          <t>Accretion on redeemable convertible preferred stock</t>
        </is>
      </c>
      <c r="B13" s="6" t="n">
        <v>0</v>
      </c>
      <c r="C13" s="6" t="n">
        <v>128</v>
      </c>
      <c r="D13" s="6" t="n">
        <v>129</v>
      </c>
      <c r="E13" s="6" t="n">
        <v>256</v>
      </c>
      <c r="F13" s="6" t="n">
        <v>-518</v>
      </c>
      <c r="G13" s="6" t="n">
        <v>-505</v>
      </c>
    </row>
    <row r="14">
      <c r="A14" s="4" t="inlineStr">
        <is>
          <t>Net loss attributable to common stockholders</t>
        </is>
      </c>
      <c r="B14" s="5" t="n">
        <v>-15482</v>
      </c>
      <c r="C14" s="5" t="n">
        <v>-13050</v>
      </c>
      <c r="D14" s="5" t="n">
        <v>-26902</v>
      </c>
      <c r="E14" s="5" t="n">
        <v>-22937</v>
      </c>
      <c r="F14" s="5" t="n">
        <v>-46316</v>
      </c>
      <c r="G14" s="5" t="n">
        <v>-42364</v>
      </c>
    </row>
    <row r="15">
      <c r="A15" s="4" t="inlineStr">
        <is>
          <t>Net loss per share attributable to common stockholders, basic and diluted</t>
        </is>
      </c>
      <c r="B15" s="8" t="n">
        <v>-1.1</v>
      </c>
      <c r="C15" s="8" t="n">
        <v>-35.88</v>
      </c>
      <c r="D15" s="8" t="n">
        <v>-3.6</v>
      </c>
      <c r="E15" s="8" t="n">
        <v>-63.32</v>
      </c>
      <c r="F15" s="8" t="n">
        <v>-91.05</v>
      </c>
      <c r="G15" s="8" t="n">
        <v>-122.07</v>
      </c>
    </row>
    <row r="16">
      <c r="A16" s="4" t="inlineStr">
        <is>
          <t>Weighted-average shares used in computing net loss per share attributable to common stockholders, basic and diluted</t>
        </is>
      </c>
      <c r="B16" s="6" t="n">
        <v>14119672</v>
      </c>
      <c r="C16" s="6" t="n">
        <v>363684</v>
      </c>
      <c r="D16" s="6" t="n">
        <v>7475242</v>
      </c>
      <c r="E16" s="6" t="n">
        <v>362246</v>
      </c>
      <c r="F16" s="6" t="n">
        <v>508668</v>
      </c>
      <c r="G16" s="6" t="n">
        <v>34704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 width="21" customWidth="1" min="7" max="7"/>
    <col width="17" customWidth="1" min="8" max="8"/>
  </cols>
  <sheetData>
    <row r="1">
      <c r="A1" s="1" t="inlineStr">
        <is>
          <t>Commitments and Contingencies (Detail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t>
        </is>
      </c>
      <c r="G2" s="2" t="inlineStr">
        <is>
          <t>Dec. 31, 2019USD ($)</t>
        </is>
      </c>
      <c r="H2" s="2" t="inlineStr">
        <is>
          <t>Sep. 30, 2017ft²</t>
        </is>
      </c>
    </row>
    <row r="3">
      <c r="A3" s="3" t="inlineStr">
        <is>
          <t>Commitments And Contingencies Disclosure [Abstract]</t>
        </is>
      </c>
    </row>
    <row r="4">
      <c r="A4" s="4" t="inlineStr">
        <is>
          <t>Non cancelable operating lease area | ft²</t>
        </is>
      </c>
      <c r="H4" s="6" t="n">
        <v>11256</v>
      </c>
    </row>
    <row r="5">
      <c r="A5" s="4" t="inlineStr">
        <is>
          <t>Remaining future minimum lease payments</t>
        </is>
      </c>
      <c r="B5" s="5" t="n">
        <v>800000</v>
      </c>
      <c r="D5" s="5" t="n">
        <v>800000</v>
      </c>
      <c r="F5" s="5" t="n">
        <v>1200000</v>
      </c>
    </row>
    <row r="6">
      <c r="A6" s="4" t="inlineStr">
        <is>
          <t>Percentage increase in rent payable monthly</t>
        </is>
      </c>
      <c r="D6" s="4" t="inlineStr">
        <is>
          <t>3.00%</t>
        </is>
      </c>
      <c r="F6" s="4" t="inlineStr">
        <is>
          <t>3.00%</t>
        </is>
      </c>
    </row>
    <row r="7">
      <c r="A7" s="4" t="inlineStr">
        <is>
          <t>Operating lease expiration date</t>
        </is>
      </c>
      <c r="D7" s="4" t="inlineStr">
        <is>
          <t>Aug. 31,
		2022</t>
        </is>
      </c>
      <c r="F7" s="4" t="inlineStr">
        <is>
          <t>Aug. 31,
		2022</t>
        </is>
      </c>
    </row>
    <row r="8">
      <c r="A8" s="4" t="inlineStr">
        <is>
          <t>Rent expenses</t>
        </is>
      </c>
      <c r="B8" s="5" t="n">
        <v>175000</v>
      </c>
      <c r="C8" s="5" t="n">
        <v>188000</v>
      </c>
      <c r="D8" s="5" t="n">
        <v>349000</v>
      </c>
      <c r="E8" s="5" t="n">
        <v>344000</v>
      </c>
      <c r="F8" s="5" t="n">
        <v>632000</v>
      </c>
      <c r="G8" s="5" t="n">
        <v>60100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56" customWidth="1" min="1" max="1"/>
    <col width="14" customWidth="1" min="2" max="2"/>
    <col width="15" customWidth="1" min="3" max="3"/>
    <col width="16"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Debt - Additional Information (Details) - USD ($)</t>
        </is>
      </c>
      <c r="B1" s="2" t="inlineStr">
        <is>
          <t>Mar. 31, 2021</t>
        </is>
      </c>
      <c r="C1" s="2" t="inlineStr">
        <is>
          <t>Nov. 05, 2020</t>
        </is>
      </c>
      <c r="D1" s="2" t="inlineStr">
        <is>
          <t>Mar. 31, 2021</t>
        </is>
      </c>
      <c r="E1" s="2" t="inlineStr">
        <is>
          <t>Jun. 30, 2021</t>
        </is>
      </c>
      <c r="F1" s="2" t="inlineStr">
        <is>
          <t>Jun. 30, 2021</t>
        </is>
      </c>
      <c r="G1" s="2" t="inlineStr">
        <is>
          <t>Dec. 31, 2020</t>
        </is>
      </c>
      <c r="H1" s="2" t="inlineStr">
        <is>
          <t>Dec. 31, 2019</t>
        </is>
      </c>
      <c r="I1" s="2" t="inlineStr">
        <is>
          <t>Jul. 02, 2021</t>
        </is>
      </c>
      <c r="J1" s="2" t="inlineStr">
        <is>
          <t>Apr. 01, 2020</t>
        </is>
      </c>
    </row>
    <row r="2">
      <c r="A2" s="3" t="inlineStr">
        <is>
          <t>Debt Instrument [Line Items]</t>
        </is>
      </c>
    </row>
    <row r="3">
      <c r="A3" s="4" t="inlineStr">
        <is>
          <t>Term of loan</t>
        </is>
      </c>
      <c r="C3" s="4" t="inlineStr">
        <is>
          <t>36 months</t>
        </is>
      </c>
    </row>
    <row r="4">
      <c r="A4" s="4" t="inlineStr">
        <is>
          <t>Net proceeds from issuance of term loan</t>
        </is>
      </c>
      <c r="F4" s="5" t="n">
        <v>1500000</v>
      </c>
      <c r="G4" s="5" t="n">
        <v>1500000</v>
      </c>
    </row>
    <row r="5">
      <c r="A5" s="4" t="inlineStr">
        <is>
          <t>Financing cost</t>
        </is>
      </c>
      <c r="E5" s="5" t="n">
        <v>299000</v>
      </c>
      <c r="F5" s="6" t="n">
        <v>299000</v>
      </c>
      <c r="G5" s="6" t="n">
        <v>299000</v>
      </c>
    </row>
    <row r="6">
      <c r="A6" s="4" t="inlineStr">
        <is>
          <t>Interest expense</t>
        </is>
      </c>
      <c r="E6" s="6" t="n">
        <v>509000</v>
      </c>
      <c r="F6" s="6" t="n">
        <v>999000</v>
      </c>
      <c r="G6" s="6" t="n">
        <v>303000</v>
      </c>
    </row>
    <row r="7">
      <c r="A7" s="4" t="inlineStr">
        <is>
          <t>Face value of term loan</t>
        </is>
      </c>
      <c r="E7" s="6" t="n">
        <v>10000000</v>
      </c>
      <c r="F7" s="6" t="n">
        <v>10000000</v>
      </c>
      <c r="G7" s="6" t="n">
        <v>10000000</v>
      </c>
    </row>
    <row r="8">
      <c r="A8" s="4" t="inlineStr">
        <is>
          <t>Carrying amount of term loan</t>
        </is>
      </c>
      <c r="E8" s="6" t="n">
        <v>450000</v>
      </c>
      <c r="F8" s="6" t="n">
        <v>450000</v>
      </c>
      <c r="G8" s="6" t="n">
        <v>450000</v>
      </c>
    </row>
    <row r="9">
      <c r="A9" s="4" t="inlineStr">
        <is>
          <t>Class of warrants and rights issued during the period</t>
        </is>
      </c>
      <c r="G9" s="5" t="n">
        <v>10000000</v>
      </c>
      <c r="H9" s="5" t="n">
        <v>0</v>
      </c>
    </row>
    <row r="10">
      <c r="A10" s="4" t="inlineStr">
        <is>
          <t>Avenue Venture Opportunities Fund, L.P [Member]</t>
        </is>
      </c>
    </row>
    <row r="11">
      <c r="A11" s="3" t="inlineStr">
        <is>
          <t>Debt Instrument [Line Items]</t>
        </is>
      </c>
    </row>
    <row r="12">
      <c r="A12" s="4" t="inlineStr">
        <is>
          <t>Equity method investment aggregate cost</t>
        </is>
      </c>
      <c r="C12" s="5" t="n">
        <v>10000000</v>
      </c>
    </row>
    <row r="13">
      <c r="A13" s="4" t="inlineStr">
        <is>
          <t>Payroll Protection Program Loan [Member]</t>
        </is>
      </c>
    </row>
    <row r="14">
      <c r="A14" s="3" t="inlineStr">
        <is>
          <t>Debt Instrument [Line Items]</t>
        </is>
      </c>
    </row>
    <row r="15">
      <c r="A15" s="4" t="inlineStr">
        <is>
          <t>Maximum credit commitment</t>
        </is>
      </c>
      <c r="J15" s="5" t="n">
        <v>1100000</v>
      </c>
    </row>
    <row r="16">
      <c r="A16" s="4" t="inlineStr">
        <is>
          <t>Avenue Term Loan [Member]</t>
        </is>
      </c>
    </row>
    <row r="17">
      <c r="A17" s="3" t="inlineStr">
        <is>
          <t>Debt Instrument [Line Items]</t>
        </is>
      </c>
    </row>
    <row r="18">
      <c r="A18" s="4" t="inlineStr">
        <is>
          <t>Face value of term loan</t>
        </is>
      </c>
      <c r="E18" s="6" t="n">
        <v>10450000</v>
      </c>
      <c r="F18" s="6" t="n">
        <v>10450000</v>
      </c>
    </row>
    <row r="19">
      <c r="A19" s="4" t="inlineStr">
        <is>
          <t>Debt instrument, fair value</t>
        </is>
      </c>
      <c r="E19" s="6" t="n">
        <v>11000000</v>
      </c>
      <c r="F19" s="6" t="n">
        <v>11000000</v>
      </c>
    </row>
    <row r="20">
      <c r="A20" s="4" t="inlineStr">
        <is>
          <t>Convertible Notes On Conversion Basis [Member]</t>
        </is>
      </c>
    </row>
    <row r="21">
      <c r="A21" s="3" t="inlineStr">
        <is>
          <t>Debt Instrument [Line Items]</t>
        </is>
      </c>
    </row>
    <row r="22">
      <c r="A22" s="4" t="inlineStr">
        <is>
          <t>Conversion of convertible notes to common shares at IPO</t>
        </is>
      </c>
      <c r="D22" s="6" t="n">
        <v>559585</v>
      </c>
    </row>
    <row r="23">
      <c r="A23" s="4" t="inlineStr">
        <is>
          <t>I P O [Member]</t>
        </is>
      </c>
    </row>
    <row r="24">
      <c r="A24" s="3" t="inlineStr">
        <is>
          <t>Debt Instrument [Line Items]</t>
        </is>
      </c>
    </row>
    <row r="25">
      <c r="A25" s="4" t="inlineStr">
        <is>
          <t>Remaining borrowing capacity</t>
        </is>
      </c>
      <c r="E25" s="6" t="n">
        <v>50000000</v>
      </c>
      <c r="F25" s="6" t="n">
        <v>50000000</v>
      </c>
    </row>
    <row r="26">
      <c r="A26" s="4" t="inlineStr">
        <is>
          <t>Carrying value of convertible notes</t>
        </is>
      </c>
      <c r="B26" s="5" t="n">
        <v>8400000</v>
      </c>
      <c r="D26" s="5" t="n">
        <v>8400000</v>
      </c>
    </row>
    <row r="27">
      <c r="A27" s="4" t="inlineStr">
        <is>
          <t>Term Loan [Member]</t>
        </is>
      </c>
    </row>
    <row r="28">
      <c r="A28" s="3" t="inlineStr">
        <is>
          <t>Debt Instrument [Line Items]</t>
        </is>
      </c>
    </row>
    <row r="29">
      <c r="A29" s="4" t="inlineStr">
        <is>
          <t>Term of loan</t>
        </is>
      </c>
      <c r="C29" s="4" t="inlineStr">
        <is>
          <t>36 months</t>
        </is>
      </c>
    </row>
    <row r="30">
      <c r="A30" s="4" t="inlineStr">
        <is>
          <t>Maximum credit commitment</t>
        </is>
      </c>
      <c r="I30" s="5" t="n">
        <v>50000000</v>
      </c>
    </row>
    <row r="31">
      <c r="A31" s="4" t="inlineStr">
        <is>
          <t>Current borrowing capacity</t>
        </is>
      </c>
      <c r="C31" s="5" t="n">
        <v>10000000</v>
      </c>
      <c r="I31" s="6" t="n">
        <v>20000000</v>
      </c>
    </row>
    <row r="32">
      <c r="A32" s="4" t="inlineStr">
        <is>
          <t>Remaining borrowing capacity</t>
        </is>
      </c>
      <c r="C32" s="5" t="n">
        <v>10000000</v>
      </c>
      <c r="I32" s="5" t="n">
        <v>10800000</v>
      </c>
    </row>
    <row r="33">
      <c r="A33" s="4" t="inlineStr">
        <is>
          <t>Debt instrument interest rate stated percentage</t>
        </is>
      </c>
      <c r="C33" s="4" t="inlineStr">
        <is>
          <t>11.00%</t>
        </is>
      </c>
    </row>
    <row r="34">
      <c r="A34" s="4" t="inlineStr">
        <is>
          <t>Final principal payment</t>
        </is>
      </c>
      <c r="C34" s="5" t="n">
        <v>450000</v>
      </c>
    </row>
    <row r="35">
      <c r="A35" s="4" t="inlineStr">
        <is>
          <t>Term Loan [Member] | Series D Preferred Stock [Member]</t>
        </is>
      </c>
    </row>
    <row r="36">
      <c r="A36" s="3" t="inlineStr">
        <is>
          <t>Debt Instrument [Line Items]</t>
        </is>
      </c>
    </row>
    <row r="37">
      <c r="A37" s="4" t="inlineStr">
        <is>
          <t>Granted warrants for the purchase of shares</t>
        </is>
      </c>
      <c r="C37" s="6" t="n">
        <v>1762810</v>
      </c>
    </row>
    <row r="38">
      <c r="A38" s="4" t="inlineStr">
        <is>
          <t>Term Loan [Member] | Maximum [Member]</t>
        </is>
      </c>
    </row>
    <row r="39">
      <c r="A39" s="3" t="inlineStr">
        <is>
          <t>Debt Instrument [Line Items]</t>
        </is>
      </c>
    </row>
    <row r="40">
      <c r="A40" s="4" t="inlineStr">
        <is>
          <t>Maximum credit commitment</t>
        </is>
      </c>
      <c r="C40" s="5" t="n">
        <v>20000000</v>
      </c>
    </row>
    <row r="41">
      <c r="A41" s="4" t="inlineStr">
        <is>
          <t>Term Loan [Member] | Minimum [Member] | I P O [Member]</t>
        </is>
      </c>
    </row>
    <row r="42">
      <c r="A42" s="3" t="inlineStr">
        <is>
          <t>Debt Instrument [Line Items]</t>
        </is>
      </c>
    </row>
    <row r="43">
      <c r="A43" s="4" t="inlineStr">
        <is>
          <t>Gross proceeds</t>
        </is>
      </c>
      <c r="C43" s="5" t="n">
        <v>75000000</v>
      </c>
    </row>
    <row r="44">
      <c r="A44" s="4" t="inlineStr">
        <is>
          <t>Convertible Promissory Notes [Member]</t>
        </is>
      </c>
    </row>
    <row r="45">
      <c r="A45" s="3" t="inlineStr">
        <is>
          <t>Debt Instrument [Line Items]</t>
        </is>
      </c>
    </row>
    <row r="46">
      <c r="A46" s="4" t="inlineStr">
        <is>
          <t>Debt instrument interest rate stated percentage</t>
        </is>
      </c>
      <c r="B46" s="4" t="inlineStr">
        <is>
          <t>5.00%</t>
        </is>
      </c>
      <c r="D46" s="4" t="inlineStr">
        <is>
          <t>5.00%</t>
        </is>
      </c>
    </row>
    <row r="47">
      <c r="A47" s="4" t="inlineStr">
        <is>
          <t>Face value of term loan</t>
        </is>
      </c>
      <c r="B47" s="5" t="n">
        <v>7500000</v>
      </c>
      <c r="D47" s="5" t="n">
        <v>7500000</v>
      </c>
    </row>
    <row r="48">
      <c r="A48" s="4" t="inlineStr">
        <is>
          <t>Debt instrument, maturity date</t>
        </is>
      </c>
      <c r="D48" s="4" t="inlineStr">
        <is>
          <t>Dec. 31,
		2021</t>
        </is>
      </c>
    </row>
    <row r="49">
      <c r="A49" s="4" t="inlineStr">
        <is>
          <t>Interest expense, borrowings</t>
        </is>
      </c>
      <c r="E49" s="5" t="n">
        <v>27000</v>
      </c>
      <c r="F49" s="5" t="n">
        <v>54000</v>
      </c>
    </row>
    <row r="50">
      <c r="A50" s="4" t="inlineStr">
        <is>
          <t>Debt instrument, increase (decrease)</t>
        </is>
      </c>
      <c r="B50" s="5" t="n">
        <v>83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Term Loan (Details) - USD ($)</t>
        </is>
      </c>
      <c r="B1" s="2" t="inlineStr">
        <is>
          <t>Jun. 30, 2021</t>
        </is>
      </c>
      <c r="C1" s="2" t="inlineStr">
        <is>
          <t>Dec. 31, 2020</t>
        </is>
      </c>
    </row>
    <row r="2">
      <c r="A2" s="3" t="inlineStr">
        <is>
          <t>Debt Disclosure [Abstract]</t>
        </is>
      </c>
    </row>
    <row r="3">
      <c r="A3" s="4" t="inlineStr">
        <is>
          <t>Face value of term loan</t>
        </is>
      </c>
      <c r="B3" s="5" t="n">
        <v>10000000</v>
      </c>
      <c r="C3" s="5" t="n">
        <v>10000000</v>
      </c>
    </row>
    <row r="4">
      <c r="A4" s="4" t="inlineStr">
        <is>
          <t>Final payment</t>
        </is>
      </c>
      <c r="B4" s="6" t="n">
        <v>450000</v>
      </c>
      <c r="C4" s="6" t="n">
        <v>450000</v>
      </c>
    </row>
    <row r="5">
      <c r="A5" s="4" t="inlineStr">
        <is>
          <t>Unamortized debt discount associated with final payment, issuance date warrant fair value, and financing costs</t>
        </is>
      </c>
      <c r="B5" s="6" t="n">
        <v>-1593000</v>
      </c>
      <c r="C5" s="6" t="n">
        <v>-2039000</v>
      </c>
    </row>
    <row r="6">
      <c r="A6" s="4" t="inlineStr">
        <is>
          <t>Total debt, net</t>
        </is>
      </c>
      <c r="B6" s="6" t="n">
        <v>8857000</v>
      </c>
      <c r="C6" s="6" t="n">
        <v>8411000</v>
      </c>
    </row>
    <row r="7">
      <c r="A7" s="4" t="inlineStr">
        <is>
          <t>Less: short-term debt</t>
        </is>
      </c>
      <c r="B7" s="6" t="n">
        <v>0</v>
      </c>
      <c r="C7" s="6" t="n">
        <v>417000</v>
      </c>
    </row>
    <row r="8">
      <c r="A8" s="4" t="inlineStr">
        <is>
          <t>Long-term debt</t>
        </is>
      </c>
      <c r="B8" s="5" t="n">
        <v>8857000</v>
      </c>
      <c r="C8" s="5" t="n">
        <v>799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deemable Convertible Preferred Stock Warrant Liabilities - Schedule of Outstanding Redeemable Convertible Preferred Stock Warrant Liabilities (Details) - $ / shares</t>
        </is>
      </c>
      <c r="B1" s="2" t="inlineStr">
        <is>
          <t>Jun. 30, 2021</t>
        </is>
      </c>
      <c r="C1" s="2" t="inlineStr">
        <is>
          <t>Dec. 31, 2020</t>
        </is>
      </c>
      <c r="D1" s="2" t="inlineStr">
        <is>
          <t>Dec. 31, 2019</t>
        </is>
      </c>
    </row>
    <row r="2">
      <c r="A2" s="3" t="inlineStr">
        <is>
          <t>Class Of Warrant Or Right [Line Items]</t>
        </is>
      </c>
    </row>
    <row r="3">
      <c r="A3" s="4" t="inlineStr">
        <is>
          <t>Redeemable convertible preferred stock warrant liabilities, Number of shares outstanding</t>
        </is>
      </c>
      <c r="B3" s="6" t="n">
        <v>0</v>
      </c>
      <c r="C3" s="6" t="n">
        <v>3750158</v>
      </c>
      <c r="D3" s="6" t="n">
        <v>2751539</v>
      </c>
    </row>
    <row r="4">
      <c r="A4" s="4" t="inlineStr">
        <is>
          <t>Series A-2 Redeemable Convertible Preferred Stock [Member]</t>
        </is>
      </c>
    </row>
    <row r="5">
      <c r="A5" s="3" t="inlineStr">
        <is>
          <t>Class Of Warrant Or Right [Line Items]</t>
        </is>
      </c>
    </row>
    <row r="6">
      <c r="A6" s="4" t="inlineStr">
        <is>
          <t>Redeemable convertible preferred stock warrant liabilities, Number of shares outstanding</t>
        </is>
      </c>
      <c r="B6" s="6" t="n">
        <v>0</v>
      </c>
      <c r="C6" s="6" t="n">
        <v>862471</v>
      </c>
      <c r="D6" s="6" t="n">
        <v>1248551</v>
      </c>
    </row>
    <row r="7">
      <c r="A7" s="4" t="inlineStr">
        <is>
          <t>Redeemable convertible preferred stock warrant liabilities, Exercise Price</t>
        </is>
      </c>
      <c r="B7" s="10" t="n">
        <v>0.4996</v>
      </c>
      <c r="C7" s="10" t="n">
        <v>0.4996</v>
      </c>
    </row>
    <row r="8">
      <c r="A8" s="4" t="inlineStr">
        <is>
          <t>Redeemable convertible preferred stock warrant liabilities, Expiration</t>
        </is>
      </c>
      <c r="B8" s="4" t="inlineStr">
        <is>
          <t>Sep. 30,
		2021</t>
        </is>
      </c>
      <c r="C8" s="4" t="inlineStr">
        <is>
          <t>Mar. 31,
		2021</t>
        </is>
      </c>
    </row>
    <row r="9">
      <c r="A9" s="4" t="inlineStr">
        <is>
          <t>Series B Redeemable Convertible Preferred Stock [Member]</t>
        </is>
      </c>
    </row>
    <row r="10">
      <c r="A10" s="3" t="inlineStr">
        <is>
          <t>Class Of Warrant Or Right [Line Items]</t>
        </is>
      </c>
    </row>
    <row r="11">
      <c r="A11" s="4" t="inlineStr">
        <is>
          <t>Redeemable convertible preferred stock warrant liabilities, Number of shares outstanding</t>
        </is>
      </c>
      <c r="C11" s="6" t="n">
        <v>0</v>
      </c>
      <c r="D11" s="6" t="n">
        <v>378111</v>
      </c>
    </row>
    <row r="12">
      <c r="A12" s="4" t="inlineStr">
        <is>
          <t>Redeemable convertible preferred stock warrant liabilities, Exercise Price</t>
        </is>
      </c>
      <c r="C12" s="10" t="n">
        <v>0.8737</v>
      </c>
    </row>
    <row r="13">
      <c r="A13" s="4" t="inlineStr">
        <is>
          <t>Redeemable convertible preferred stock warrant liabilities, Expiration</t>
        </is>
      </c>
      <c r="C13" s="4" t="inlineStr">
        <is>
          <t>Sep. 3,
		2020</t>
        </is>
      </c>
    </row>
    <row r="14">
      <c r="A14" s="4" t="inlineStr">
        <is>
          <t>Series C-1 Redeemable Convertible Preferred Stock [Member]</t>
        </is>
      </c>
    </row>
    <row r="15">
      <c r="A15" s="3" t="inlineStr">
        <is>
          <t>Class Of Warrant Or Right [Line Items]</t>
        </is>
      </c>
    </row>
    <row r="16">
      <c r="A16" s="4" t="inlineStr">
        <is>
          <t>Redeemable convertible preferred stock warrant liabilities, Number of shares outstanding</t>
        </is>
      </c>
      <c r="B16" s="6" t="n">
        <v>0</v>
      </c>
      <c r="C16" s="6" t="n">
        <v>1124877</v>
      </c>
      <c r="D16" s="6" t="n">
        <v>1124877</v>
      </c>
    </row>
    <row r="17">
      <c r="A17" s="4" t="inlineStr">
        <is>
          <t>Redeemable convertible preferred stock warrant liabilities, Exercise Price</t>
        </is>
      </c>
      <c r="B17" s="10" t="n">
        <v>0.5289</v>
      </c>
      <c r="C17" s="10" t="n">
        <v>0.5289</v>
      </c>
    </row>
    <row r="18">
      <c r="A18" s="4" t="inlineStr">
        <is>
          <t>Redeemable convertible preferred stock warrant liabilities, Expiration</t>
        </is>
      </c>
      <c r="B18" s="4" t="inlineStr">
        <is>
          <t>Nov. 16,
		2021</t>
        </is>
      </c>
      <c r="C18" s="4" t="inlineStr">
        <is>
          <t>Nov. 16,
		2021</t>
        </is>
      </c>
    </row>
    <row r="19">
      <c r="A19" s="4" t="inlineStr">
        <is>
          <t>Series D Redeemable Convertible Preferred Stock [Member]</t>
        </is>
      </c>
    </row>
    <row r="20">
      <c r="A20" s="3" t="inlineStr">
        <is>
          <t>Class Of Warrant Or Right [Line Items]</t>
        </is>
      </c>
    </row>
    <row r="21">
      <c r="A21" s="4" t="inlineStr">
        <is>
          <t>Redeemable convertible preferred stock warrant liabilities, Number of shares outstanding</t>
        </is>
      </c>
      <c r="B21" s="6" t="n">
        <v>0</v>
      </c>
      <c r="C21" s="6" t="n">
        <v>1762810</v>
      </c>
      <c r="D21" s="6" t="n">
        <v>0</v>
      </c>
    </row>
    <row r="22">
      <c r="A22" s="4" t="inlineStr">
        <is>
          <t>Redeemable convertible preferred stock warrant liabilities, Exercise Price</t>
        </is>
      </c>
      <c r="B22" s="10" t="n">
        <v>0.7091</v>
      </c>
      <c r="C22" s="10" t="n">
        <v>0.7091</v>
      </c>
    </row>
    <row r="23">
      <c r="A23" s="4" t="inlineStr">
        <is>
          <t>Redeemable convertible preferred stock warrant liabilities, Expiration</t>
        </is>
      </c>
      <c r="B23" s="4" t="inlineStr">
        <is>
          <t>Oct. 31,
		2021</t>
        </is>
      </c>
      <c r="C23" s="4" t="inlineStr">
        <is>
          <t>Oct. 31,
		203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Convertible Preferred Stock Warrant Liabilities - Additional Information (Details) - shares</t>
        </is>
      </c>
      <c r="B1" s="2" t="inlineStr">
        <is>
          <t>Sep. 30, 2021</t>
        </is>
      </c>
      <c r="C1" s="2" t="inlineStr">
        <is>
          <t>Apr. 30, 2021</t>
        </is>
      </c>
      <c r="D1" s="2" t="inlineStr">
        <is>
          <t>Jun. 30, 2021</t>
        </is>
      </c>
      <c r="E1" s="2" t="inlineStr">
        <is>
          <t>Dec. 31, 2020</t>
        </is>
      </c>
      <c r="F1" s="2" t="inlineStr">
        <is>
          <t>Dec. 31, 2019</t>
        </is>
      </c>
    </row>
    <row r="2">
      <c r="A2" s="3" t="inlineStr">
        <is>
          <t>Class Of Warrant Or Right [Line Items]</t>
        </is>
      </c>
    </row>
    <row r="3">
      <c r="A3" s="4" t="inlineStr">
        <is>
          <t>Expected volatility rate, minimum</t>
        </is>
      </c>
      <c r="D3" s="4" t="inlineStr">
        <is>
          <t>46.40%</t>
        </is>
      </c>
      <c r="E3" s="4" t="inlineStr">
        <is>
          <t>46.00%</t>
        </is>
      </c>
      <c r="F3" s="4" t="inlineStr">
        <is>
          <t>46.00%</t>
        </is>
      </c>
    </row>
    <row r="4">
      <c r="A4" s="4" t="inlineStr">
        <is>
          <t>Expected volatility rate, maximum</t>
        </is>
      </c>
      <c r="D4" s="4" t="inlineStr">
        <is>
          <t>103.00%</t>
        </is>
      </c>
      <c r="E4" s="4" t="inlineStr">
        <is>
          <t>116.00%</t>
        </is>
      </c>
      <c r="F4" s="4" t="inlineStr">
        <is>
          <t>58.00%</t>
        </is>
      </c>
    </row>
    <row r="5">
      <c r="A5" s="4" t="inlineStr">
        <is>
          <t>Risk-free interest rate, minimum</t>
        </is>
      </c>
      <c r="D5" s="4" t="inlineStr">
        <is>
          <t>0.04%</t>
        </is>
      </c>
      <c r="E5" s="4" t="inlineStr">
        <is>
          <t>0.10%</t>
        </is>
      </c>
      <c r="F5" s="4" t="inlineStr">
        <is>
          <t>1.60%</t>
        </is>
      </c>
    </row>
    <row r="6">
      <c r="A6" s="4" t="inlineStr">
        <is>
          <t>Risk-free interest rate, maximum</t>
        </is>
      </c>
      <c r="D6" s="4" t="inlineStr">
        <is>
          <t>0.24%</t>
        </is>
      </c>
      <c r="E6" s="4" t="inlineStr">
        <is>
          <t>2.80%</t>
        </is>
      </c>
      <c r="F6" s="4" t="inlineStr">
        <is>
          <t>2.50%</t>
        </is>
      </c>
    </row>
    <row r="7">
      <c r="A7" s="4" t="inlineStr">
        <is>
          <t>Share-based Compensation Arrangement by Share-based Payment Award, Options, Expirations in Period</t>
        </is>
      </c>
      <c r="E7" s="6" t="n">
        <v>90072</v>
      </c>
    </row>
    <row r="8">
      <c r="A8" s="4" t="inlineStr">
        <is>
          <t>Series A-2 Redeemable Convertible Preferred Stock [Member]</t>
        </is>
      </c>
    </row>
    <row r="9">
      <c r="A9" s="3" t="inlineStr">
        <is>
          <t>Class Of Warrant Or Right [Line Items]</t>
        </is>
      </c>
    </row>
    <row r="10">
      <c r="A10" s="4" t="inlineStr">
        <is>
          <t>Warrant exercised</t>
        </is>
      </c>
      <c r="C10" s="6" t="n">
        <v>61515</v>
      </c>
    </row>
    <row r="11">
      <c r="A11" s="4" t="inlineStr">
        <is>
          <t>Share-based Compensation Arrangement by Share-based Payment Award, Shares Issued in Period</t>
        </is>
      </c>
      <c r="B11" s="6" t="n">
        <v>862471</v>
      </c>
      <c r="E11" s="6" t="n">
        <v>296008</v>
      </c>
    </row>
    <row r="12">
      <c r="A12" s="4" t="inlineStr">
        <is>
          <t>Series B Redeemable Convertible Preferred Stock [Member]</t>
        </is>
      </c>
    </row>
    <row r="13">
      <c r="A13" s="3" t="inlineStr">
        <is>
          <t>Class Of Warrant Or Right [Line Items]</t>
        </is>
      </c>
    </row>
    <row r="14">
      <c r="A14" s="4" t="inlineStr">
        <is>
          <t>Share-based Compensation Arrangement by Share-based Payment Award, Shares Issued in Period</t>
        </is>
      </c>
      <c r="E14" s="6" t="n">
        <v>378111</v>
      </c>
    </row>
    <row r="15">
      <c r="A15" s="4" t="inlineStr">
        <is>
          <t>Series D Preferred Stock [Member]</t>
        </is>
      </c>
    </row>
    <row r="16">
      <c r="A16" s="3" t="inlineStr">
        <is>
          <t>Class Of Warrant Or Right [Line Items]</t>
        </is>
      </c>
    </row>
    <row r="17">
      <c r="A17" s="4" t="inlineStr">
        <is>
          <t>Warrant exercised</t>
        </is>
      </c>
      <c r="C17" s="6" t="n">
        <v>1076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ummary of Redeemable Convertible Preferred Stock (Details) - USD ($) $ in Thousands</t>
        </is>
      </c>
      <c r="B1" s="2" t="inlineStr">
        <is>
          <t>Jun. 30, 2021</t>
        </is>
      </c>
      <c r="C1" s="2" t="inlineStr">
        <is>
          <t>Dec. 31, 2020</t>
        </is>
      </c>
      <c r="D1" s="2" t="inlineStr">
        <is>
          <t>Dec. 31, 2019</t>
        </is>
      </c>
    </row>
    <row r="2">
      <c r="A2" s="3" t="inlineStr">
        <is>
          <t>Temporary Equity [Line Items]</t>
        </is>
      </c>
    </row>
    <row r="3">
      <c r="A3" s="4" t="inlineStr">
        <is>
          <t>Redeemable convertible preferred stock, shares authorized</t>
        </is>
      </c>
      <c r="B3" s="6" t="n">
        <v>0</v>
      </c>
      <c r="C3" s="6" t="n">
        <v>204198489</v>
      </c>
      <c r="D3" s="6" t="n">
        <v>204198489</v>
      </c>
    </row>
    <row r="4">
      <c r="A4" s="4" t="inlineStr">
        <is>
          <t>Shares Issued and Outstanding</t>
        </is>
      </c>
      <c r="C4" s="6" t="n">
        <v>202009981</v>
      </c>
      <c r="D4" s="6" t="n">
        <v>201335862</v>
      </c>
    </row>
    <row r="5">
      <c r="A5" s="4" t="inlineStr">
        <is>
          <t>Carrying Value</t>
        </is>
      </c>
      <c r="C5" s="5" t="n">
        <v>127039</v>
      </c>
      <c r="D5" s="5" t="n">
        <v>125647</v>
      </c>
    </row>
    <row r="6">
      <c r="A6" s="4" t="inlineStr">
        <is>
          <t>Redeemable convertible preferred stock, liquidation preference value</t>
        </is>
      </c>
      <c r="C6" s="5" t="n">
        <v>128922</v>
      </c>
      <c r="D6" s="5" t="n">
        <v>128353</v>
      </c>
    </row>
    <row r="7">
      <c r="A7" s="4" t="inlineStr">
        <is>
          <t>Series A-1 Redeemable Convertible Preferred Stock [Member]</t>
        </is>
      </c>
    </row>
    <row r="8">
      <c r="A8" s="3" t="inlineStr">
        <is>
          <t>Temporary Equity [Line Items]</t>
        </is>
      </c>
    </row>
    <row r="9">
      <c r="A9" s="4" t="inlineStr">
        <is>
          <t>Redeemable convertible preferred stock, shares authorized</t>
        </is>
      </c>
      <c r="C9" s="6" t="n">
        <v>746426</v>
      </c>
      <c r="D9" s="6" t="n">
        <v>746426</v>
      </c>
    </row>
    <row r="10">
      <c r="A10" s="4" t="inlineStr">
        <is>
          <t>Shares Issued and Outstanding</t>
        </is>
      </c>
      <c r="C10" s="6" t="n">
        <v>746426</v>
      </c>
      <c r="D10" s="6" t="n">
        <v>746426</v>
      </c>
    </row>
    <row r="11">
      <c r="A11" s="4" t="inlineStr">
        <is>
          <t>Carrying Value</t>
        </is>
      </c>
      <c r="C11" s="5" t="n">
        <v>238</v>
      </c>
      <c r="D11" s="5" t="n">
        <v>238</v>
      </c>
    </row>
    <row r="12">
      <c r="A12" s="4" t="inlineStr">
        <is>
          <t>Redeemable convertible preferred stock, liquidation preference value</t>
        </is>
      </c>
      <c r="C12" s="5" t="n">
        <v>305</v>
      </c>
      <c r="D12" s="5" t="n">
        <v>305</v>
      </c>
    </row>
    <row r="13">
      <c r="A13" s="4" t="inlineStr">
        <is>
          <t>Series A-2 Redeemable Convertible Preferred Stock [Member]</t>
        </is>
      </c>
    </row>
    <row r="14">
      <c r="A14" s="3" t="inlineStr">
        <is>
          <t>Temporary Equity [Line Items]</t>
        </is>
      </c>
    </row>
    <row r="15">
      <c r="A15" s="4" t="inlineStr">
        <is>
          <t>Redeemable convertible preferred stock, shares authorized</t>
        </is>
      </c>
      <c r="C15" s="6" t="n">
        <v>9869218</v>
      </c>
      <c r="D15" s="6" t="n">
        <v>9869218</v>
      </c>
    </row>
    <row r="16">
      <c r="A16" s="4" t="inlineStr">
        <is>
          <t>Shares Issued and Outstanding</t>
        </is>
      </c>
      <c r="C16" s="6" t="n">
        <v>8805587</v>
      </c>
      <c r="D16" s="6" t="n">
        <v>8509579</v>
      </c>
    </row>
    <row r="17">
      <c r="A17" s="4" t="inlineStr">
        <is>
          <t>Carrying Value</t>
        </is>
      </c>
      <c r="C17" s="5" t="n">
        <v>4147</v>
      </c>
      <c r="D17" s="5" t="n">
        <v>3876</v>
      </c>
    </row>
    <row r="18">
      <c r="A18" s="4" t="inlineStr">
        <is>
          <t>Redeemable convertible preferred stock, liquidation preference value</t>
        </is>
      </c>
      <c r="C18" s="5" t="n">
        <v>4399</v>
      </c>
      <c r="D18" s="5" t="n">
        <v>4251</v>
      </c>
    </row>
    <row r="19">
      <c r="A19" s="4" t="inlineStr">
        <is>
          <t>Series B Redeemable Convertible Preferred Stock [Member]</t>
        </is>
      </c>
    </row>
    <row r="20">
      <c r="A20" s="3" t="inlineStr">
        <is>
          <t>Temporary Equity [Line Items]</t>
        </is>
      </c>
    </row>
    <row r="21">
      <c r="A21" s="4" t="inlineStr">
        <is>
          <t>Redeemable convertible preferred stock, shares authorized</t>
        </is>
      </c>
      <c r="C21" s="6" t="n">
        <v>3968775</v>
      </c>
      <c r="D21" s="6" t="n">
        <v>3968775</v>
      </c>
    </row>
    <row r="22">
      <c r="A22" s="4" t="inlineStr">
        <is>
          <t>Shares Issued and Outstanding</t>
        </is>
      </c>
      <c r="C22" s="6" t="n">
        <v>3968775</v>
      </c>
      <c r="D22" s="6" t="n">
        <v>3590664</v>
      </c>
    </row>
    <row r="23">
      <c r="A23" s="4" t="inlineStr">
        <is>
          <t>Carrying Value</t>
        </is>
      </c>
      <c r="C23" s="5" t="n">
        <v>3980</v>
      </c>
      <c r="D23" s="5" t="n">
        <v>3234</v>
      </c>
    </row>
    <row r="24">
      <c r="A24" s="4" t="inlineStr">
        <is>
          <t>Redeemable convertible preferred stock, liquidation preference value</t>
        </is>
      </c>
      <c r="C24" s="5" t="n">
        <v>4421</v>
      </c>
      <c r="D24" s="5" t="n">
        <v>4000</v>
      </c>
    </row>
    <row r="25">
      <c r="A25" s="4" t="inlineStr">
        <is>
          <t>Series C-1 Redeemable Convertible Preferred Stock [Member]</t>
        </is>
      </c>
    </row>
    <row r="26">
      <c r="A26" s="3" t="inlineStr">
        <is>
          <t>Temporary Equity [Line Items]</t>
        </is>
      </c>
    </row>
    <row r="27">
      <c r="A27" s="4" t="inlineStr">
        <is>
          <t>Redeemable convertible preferred stock, shares authorized</t>
        </is>
      </c>
      <c r="C27" s="6" t="n">
        <v>43278699</v>
      </c>
      <c r="D27" s="6" t="n">
        <v>43278699</v>
      </c>
    </row>
    <row r="28">
      <c r="A28" s="4" t="inlineStr">
        <is>
          <t>Shares Issued and Outstanding</t>
        </is>
      </c>
      <c r="C28" s="6" t="n">
        <v>42153822</v>
      </c>
      <c r="D28" s="6" t="n">
        <v>42153822</v>
      </c>
    </row>
    <row r="29">
      <c r="A29" s="4" t="inlineStr">
        <is>
          <t>Carrying Value</t>
        </is>
      </c>
      <c r="C29" s="5" t="n">
        <v>20975</v>
      </c>
      <c r="D29" s="5" t="n">
        <v>20648</v>
      </c>
    </row>
    <row r="30">
      <c r="A30" s="4" t="inlineStr">
        <is>
          <t>Redeemable convertible preferred stock, liquidation preference value</t>
        </is>
      </c>
      <c r="C30" s="5" t="n">
        <v>22297</v>
      </c>
      <c r="D30" s="5" t="n">
        <v>22297</v>
      </c>
    </row>
    <row r="31">
      <c r="A31" s="4" t="inlineStr">
        <is>
          <t>Series C-2 Redeemable Convertible Preferred Stock [Member]</t>
        </is>
      </c>
    </row>
    <row r="32">
      <c r="A32" s="3" t="inlineStr">
        <is>
          <t>Temporary Equity [Line Items]</t>
        </is>
      </c>
    </row>
    <row r="33">
      <c r="A33" s="4" t="inlineStr">
        <is>
          <t>Redeemable convertible preferred stock, shares authorized</t>
        </is>
      </c>
      <c r="C33" s="6" t="n">
        <v>26537826</v>
      </c>
      <c r="D33" s="6" t="n">
        <v>26537826</v>
      </c>
    </row>
    <row r="34">
      <c r="A34" s="4" t="inlineStr">
        <is>
          <t>Shares Issued and Outstanding</t>
        </is>
      </c>
      <c r="C34" s="6" t="n">
        <v>26537826</v>
      </c>
      <c r="D34" s="6" t="n">
        <v>26537826</v>
      </c>
    </row>
    <row r="35">
      <c r="A35" s="4" t="inlineStr">
        <is>
          <t>Carrying Value</t>
        </is>
      </c>
      <c r="C35" s="5" t="n">
        <v>15390</v>
      </c>
      <c r="D35" s="5" t="n">
        <v>15390</v>
      </c>
    </row>
    <row r="36">
      <c r="A36" s="4" t="inlineStr">
        <is>
          <t>Redeemable convertible preferred stock, liquidation preference value</t>
        </is>
      </c>
      <c r="C36" s="5" t="n">
        <v>15000</v>
      </c>
      <c r="D36" s="5" t="n">
        <v>15000</v>
      </c>
    </row>
    <row r="37">
      <c r="A37" s="4" t="inlineStr">
        <is>
          <t>Series C-3 Redeemable Convertible Preferred Stock [Member]</t>
        </is>
      </c>
    </row>
    <row r="38">
      <c r="A38" s="3" t="inlineStr">
        <is>
          <t>Temporary Equity [Line Items]</t>
        </is>
      </c>
    </row>
    <row r="39">
      <c r="A39" s="4" t="inlineStr">
        <is>
          <t>Redeemable convertible preferred stock, shares authorized</t>
        </is>
      </c>
      <c r="C39" s="6" t="n">
        <v>24605790</v>
      </c>
      <c r="D39" s="6" t="n">
        <v>24605790</v>
      </c>
    </row>
    <row r="40">
      <c r="A40" s="4" t="inlineStr">
        <is>
          <t>Shares Issued and Outstanding</t>
        </is>
      </c>
      <c r="C40" s="6" t="n">
        <v>24605790</v>
      </c>
      <c r="D40" s="6" t="n">
        <v>24605790</v>
      </c>
    </row>
    <row r="41">
      <c r="A41" s="4" t="inlineStr">
        <is>
          <t>Carrying Value</t>
        </is>
      </c>
      <c r="C41" s="5" t="n">
        <v>14973</v>
      </c>
      <c r="D41" s="5" t="n">
        <v>14965</v>
      </c>
    </row>
    <row r="42">
      <c r="A42" s="4" t="inlineStr">
        <is>
          <t>Redeemable convertible preferred stock, liquidation preference value</t>
        </is>
      </c>
      <c r="C42" s="5" t="n">
        <v>15000</v>
      </c>
      <c r="D42" s="5" t="n">
        <v>15000</v>
      </c>
    </row>
    <row r="43">
      <c r="A43" s="4" t="inlineStr">
        <is>
          <t>Series D Redeemable Convertible Preferred Stock [Member]</t>
        </is>
      </c>
    </row>
    <row r="44">
      <c r="A44" s="3" t="inlineStr">
        <is>
          <t>Temporary Equity [Line Items]</t>
        </is>
      </c>
    </row>
    <row r="45">
      <c r="A45" s="4" t="inlineStr">
        <is>
          <t>Redeemable convertible preferred stock, shares authorized</t>
        </is>
      </c>
      <c r="C45" s="6" t="n">
        <v>95191755</v>
      </c>
      <c r="D45" s="6" t="n">
        <v>95191755</v>
      </c>
    </row>
    <row r="46">
      <c r="A46" s="4" t="inlineStr">
        <is>
          <t>Shares Issued and Outstanding</t>
        </is>
      </c>
      <c r="C46" s="6" t="n">
        <v>95191755</v>
      </c>
      <c r="D46" s="6" t="n">
        <v>95191755</v>
      </c>
    </row>
    <row r="47">
      <c r="A47" s="4" t="inlineStr">
        <is>
          <t>Carrying Value</t>
        </is>
      </c>
      <c r="C47" s="5" t="n">
        <v>67336</v>
      </c>
      <c r="D47" s="5" t="n">
        <v>67296</v>
      </c>
    </row>
    <row r="48">
      <c r="A48" s="4" t="inlineStr">
        <is>
          <t>Redeemable convertible preferred stock, liquidation preference value</t>
        </is>
      </c>
      <c r="C48" s="5" t="n">
        <v>67500</v>
      </c>
      <c r="D48" s="5" t="n">
        <v>67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4" customWidth="1" min="1" max="1"/>
    <col width="27" customWidth="1" min="2" max="2"/>
    <col width="21" customWidth="1" min="3" max="3"/>
    <col width="21" customWidth="1" min="4" max="4"/>
    <col width="31" customWidth="1" min="5" max="5"/>
    <col width="21" customWidth="1" min="6" max="6"/>
  </cols>
  <sheetData>
    <row r="1">
      <c r="A1" s="1" t="inlineStr">
        <is>
          <t>Redeemable Convertible Preferred Stock - Additional Information (Details)</t>
        </is>
      </c>
      <c r="B1" s="2" t="inlineStr">
        <is>
          <t>Apr. 30, 2021USD ($)shares</t>
        </is>
      </c>
      <c r="C1" s="2" t="inlineStr">
        <is>
          <t>Jun. 30, 2021USD ($)</t>
        </is>
      </c>
      <c r="D1" s="2" t="inlineStr">
        <is>
          <t>Jun. 30, 2020USD ($)</t>
        </is>
      </c>
      <c r="E1" s="2" t="inlineStr">
        <is>
          <t>Dec. 31, 2020USD ($)$ / shares</t>
        </is>
      </c>
      <c r="F1" s="2" t="inlineStr">
        <is>
          <t>Dec. 31, 2019USD ($)</t>
        </is>
      </c>
    </row>
    <row r="2">
      <c r="A2" s="3" t="inlineStr">
        <is>
          <t>Temporary Equity [Line Items]</t>
        </is>
      </c>
    </row>
    <row r="3">
      <c r="A3" s="4" t="inlineStr">
        <is>
          <t>Stockholders' Equity Note, Stock Split, Conversion Ratio</t>
        </is>
      </c>
      <c r="E3" s="11" t="n">
        <v>0.12863</v>
      </c>
    </row>
    <row r="4">
      <c r="A4" s="4" t="inlineStr">
        <is>
          <t>Preferred Stock, Conversion Price, Increase</t>
        </is>
      </c>
      <c r="E4" s="10" t="n">
        <v>1.0636</v>
      </c>
    </row>
    <row r="5">
      <c r="A5" s="4" t="inlineStr">
        <is>
          <t>Proceeds from Issuance of Private Placement | $</t>
        </is>
      </c>
      <c r="E5" s="5" t="n">
        <v>50000000</v>
      </c>
    </row>
    <row r="6">
      <c r="A6" s="4" t="inlineStr">
        <is>
          <t>Preferred Stock, Dividend Rate, Percentage</t>
        </is>
      </c>
      <c r="E6" s="4" t="inlineStr">
        <is>
          <t>8.00%</t>
        </is>
      </c>
    </row>
    <row r="7">
      <c r="A7" s="4" t="inlineStr">
        <is>
          <t>Series A-1 Redeemable Convertible Preferred Stock [Member]</t>
        </is>
      </c>
    </row>
    <row r="8">
      <c r="A8" s="3" t="inlineStr">
        <is>
          <t>Temporary Equity [Line Items]</t>
        </is>
      </c>
    </row>
    <row r="9">
      <c r="A9" s="4" t="inlineStr">
        <is>
          <t>Temporary equity, accretion to redemption value | $</t>
        </is>
      </c>
      <c r="C9" s="5" t="n">
        <v>0</v>
      </c>
      <c r="D9" s="5" t="n">
        <v>0</v>
      </c>
      <c r="E9" s="5" t="n">
        <v>0</v>
      </c>
      <c r="F9" s="5" t="n">
        <v>0</v>
      </c>
    </row>
    <row r="10">
      <c r="A10" s="4" t="inlineStr">
        <is>
          <t>Preferred Stock, Liquidation Preference Per Share</t>
        </is>
      </c>
      <c r="E10" s="10" t="n">
        <v>0.4091</v>
      </c>
    </row>
    <row r="11">
      <c r="A11" s="4" t="inlineStr">
        <is>
          <t>Series A-2 Redeemable Convertible Preferred Stock [Member]</t>
        </is>
      </c>
    </row>
    <row r="12">
      <c r="A12" s="3" t="inlineStr">
        <is>
          <t>Temporary Equity [Line Items]</t>
        </is>
      </c>
    </row>
    <row r="13">
      <c r="A13" s="4" t="inlineStr">
        <is>
          <t>Temporary equity, accretion to redemption value | $</t>
        </is>
      </c>
      <c r="C13" s="6" t="n">
        <v>0</v>
      </c>
      <c r="D13" s="6" t="n">
        <v>0</v>
      </c>
      <c r="E13" s="5" t="n">
        <v>0</v>
      </c>
      <c r="F13" s="6" t="n">
        <v>0</v>
      </c>
    </row>
    <row r="14">
      <c r="A14" s="4" t="inlineStr">
        <is>
          <t>Preferred Stock, Liquidation Preference Per Share</t>
        </is>
      </c>
      <c r="E14" s="10" t="n">
        <v>0.4996</v>
      </c>
    </row>
    <row r="15">
      <c r="A15" s="4" t="inlineStr">
        <is>
          <t>Redeemable Convertible Preferred Stock [Member]</t>
        </is>
      </c>
    </row>
    <row r="16">
      <c r="A16" s="3" t="inlineStr">
        <is>
          <t>Temporary Equity [Line Items]</t>
        </is>
      </c>
    </row>
    <row r="17">
      <c r="A17" s="4" t="inlineStr">
        <is>
          <t>Temporary equity, accretion to redemption value | $</t>
        </is>
      </c>
      <c r="C17" s="6" t="n">
        <v>0</v>
      </c>
      <c r="D17" s="6" t="n">
        <v>0</v>
      </c>
      <c r="E17" s="5" t="n">
        <v>0</v>
      </c>
      <c r="F17" s="6" t="n">
        <v>0</v>
      </c>
    </row>
    <row r="18">
      <c r="A18" s="4" t="inlineStr">
        <is>
          <t>Temporary equity, accretion of dividends | $</t>
        </is>
      </c>
      <c r="C18" s="5" t="n">
        <v>129000</v>
      </c>
      <c r="D18" s="5" t="n">
        <v>256000</v>
      </c>
      <c r="E18" s="5" t="n">
        <v>518000</v>
      </c>
      <c r="F18" s="5" t="n">
        <v>505000</v>
      </c>
    </row>
    <row r="19">
      <c r="A19" s="4" t="inlineStr">
        <is>
          <t>Number of common stock shares issued upon conversion | shares</t>
        </is>
      </c>
      <c r="B19" s="6" t="n">
        <v>12605800</v>
      </c>
    </row>
    <row r="20">
      <c r="A20" s="4" t="inlineStr">
        <is>
          <t>Carrying value reclassified to equity | $</t>
        </is>
      </c>
      <c r="B20" s="5" t="n">
        <v>127200000</v>
      </c>
    </row>
    <row r="21">
      <c r="A21" s="4" t="inlineStr">
        <is>
          <t>Series C1 Redeemable Convertible Preferred Stock [Member]</t>
        </is>
      </c>
    </row>
    <row r="22">
      <c r="A22" s="3" t="inlineStr">
        <is>
          <t>Temporary Equity [Line Items]</t>
        </is>
      </c>
    </row>
    <row r="23">
      <c r="A23" s="4" t="inlineStr">
        <is>
          <t>Preferred Stock, Liquidation Preference Per Share</t>
        </is>
      </c>
      <c r="E23" s="10" t="n">
        <v>0.5289</v>
      </c>
    </row>
    <row r="24">
      <c r="A24" s="4" t="inlineStr">
        <is>
          <t>Series C2 Redeemable Convertible Preferred Stock [Member]</t>
        </is>
      </c>
    </row>
    <row r="25">
      <c r="A25" s="3" t="inlineStr">
        <is>
          <t>Temporary Equity [Line Items]</t>
        </is>
      </c>
    </row>
    <row r="26">
      <c r="A26" s="4" t="inlineStr">
        <is>
          <t>Preferred Stock, Liquidation Preference Per Share</t>
        </is>
      </c>
      <c r="E26" s="12" t="n">
        <v>0.5652</v>
      </c>
    </row>
    <row r="27">
      <c r="A27" s="4" t="inlineStr">
        <is>
          <t>Series C3 Redeemable Convertible Preferred Stock [Member]</t>
        </is>
      </c>
    </row>
    <row r="28">
      <c r="A28" s="3" t="inlineStr">
        <is>
          <t>Temporary Equity [Line Items]</t>
        </is>
      </c>
    </row>
    <row r="29">
      <c r="A29" s="4" t="inlineStr">
        <is>
          <t>Preferred Stock, Liquidation Preference Per Share</t>
        </is>
      </c>
      <c r="E29" s="12" t="n">
        <v>0.6096</v>
      </c>
    </row>
    <row r="30">
      <c r="A30" s="4" t="inlineStr">
        <is>
          <t>Series D Redeemable Convertible Preferred Stock [Member]</t>
        </is>
      </c>
    </row>
    <row r="31">
      <c r="A31" s="3" t="inlineStr">
        <is>
          <t>Temporary Equity [Line Items]</t>
        </is>
      </c>
    </row>
    <row r="32">
      <c r="A32" s="4" t="inlineStr">
        <is>
          <t>Preferred Stock, Liquidation Preference Per Share</t>
        </is>
      </c>
      <c r="E32" s="12" t="n">
        <v>0.7091</v>
      </c>
    </row>
    <row r="33">
      <c r="A33" s="4" t="inlineStr">
        <is>
          <t>Series B Preferred Stock [Member]</t>
        </is>
      </c>
    </row>
    <row r="34">
      <c r="A34" s="3" t="inlineStr">
        <is>
          <t>Temporary Equity [Line Items]</t>
        </is>
      </c>
    </row>
    <row r="35">
      <c r="A35" s="4" t="inlineStr">
        <is>
          <t>Preferred Stock, Liquidation Preference Per Share</t>
        </is>
      </c>
      <c r="E35" s="10" t="n">
        <v>1.1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Common Stock - Additional Information (Details) - Common Stock [Member] - USD ($) $ in Thousands</t>
        </is>
      </c>
      <c r="B1" s="2" t="inlineStr">
        <is>
          <t>6 Months Ended</t>
        </is>
      </c>
      <c r="C1" s="2" t="inlineStr">
        <is>
          <t>12 Months Ended</t>
        </is>
      </c>
    </row>
    <row r="2">
      <c r="B2" s="2" t="inlineStr">
        <is>
          <t>Jun. 30, 2021</t>
        </is>
      </c>
      <c r="C2" s="2" t="inlineStr">
        <is>
          <t>Dec. 31, 2020</t>
        </is>
      </c>
    </row>
    <row r="3">
      <c r="A3" s="4" t="inlineStr">
        <is>
          <t>Common stock, voting rights</t>
        </is>
      </c>
      <c r="B3" s="4" t="inlineStr">
        <is>
          <t>Each share of common stock has the right to one vote.</t>
        </is>
      </c>
      <c r="C3" s="4" t="inlineStr">
        <is>
          <t>Each share of common stock has the right to one vote.</t>
        </is>
      </c>
    </row>
    <row r="4">
      <c r="A4" s="4" t="inlineStr">
        <is>
          <t>Cash dividends declared</t>
        </is>
      </c>
      <c r="B4" s="5" t="n">
        <v>0</v>
      </c>
      <c r="C4"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Reserved Shares of Common Stock for Issuance, on an as-Converted Basis (Details) - shares</t>
        </is>
      </c>
      <c r="B1" s="2" t="inlineStr">
        <is>
          <t>Jun. 30, 2021</t>
        </is>
      </c>
      <c r="C1" s="2" t="inlineStr">
        <is>
          <t>Dec. 31, 2020</t>
        </is>
      </c>
      <c r="D1" s="2" t="inlineStr">
        <is>
          <t>Dec. 31, 2019</t>
        </is>
      </c>
    </row>
    <row r="2">
      <c r="A2" s="4" t="inlineStr">
        <is>
          <t>Common stock, reserved for future issuance</t>
        </is>
      </c>
      <c r="B2" s="6" t="n">
        <v>5219804</v>
      </c>
      <c r="C2" s="6" t="n">
        <v>15621179</v>
      </c>
      <c r="D2" s="6" t="n">
        <v>15317986</v>
      </c>
    </row>
    <row r="3">
      <c r="A3" s="4" t="inlineStr">
        <is>
          <t>Stock Incentive Plans [Member]</t>
        </is>
      </c>
    </row>
    <row r="4">
      <c r="A4" s="4" t="inlineStr">
        <is>
          <t>Common stock, reserved for future issuance</t>
        </is>
      </c>
      <c r="B4" s="6" t="n">
        <v>5219804</v>
      </c>
      <c r="C4" s="6" t="n">
        <v>2786345</v>
      </c>
      <c r="D4" s="6" t="n">
        <v>2585294</v>
      </c>
    </row>
    <row r="5">
      <c r="A5" s="4" t="inlineStr">
        <is>
          <t>Redeemable Convertible Preferred Stock [Member]</t>
        </is>
      </c>
    </row>
    <row r="6">
      <c r="A6" s="4" t="inlineStr">
        <is>
          <t>Common stock, reserved for future issuance</t>
        </is>
      </c>
      <c r="B6" s="6" t="n">
        <v>0</v>
      </c>
      <c r="C6" s="6" t="n">
        <v>12605800</v>
      </c>
      <c r="D6" s="6" t="n">
        <v>12539109</v>
      </c>
    </row>
    <row r="7">
      <c r="A7" s="4" t="inlineStr">
        <is>
          <t>Convertible Notes [Member]</t>
        </is>
      </c>
    </row>
    <row r="8">
      <c r="A8" s="4" t="inlineStr">
        <is>
          <t>Common stock, reserved for future issuance</t>
        </is>
      </c>
      <c r="C8" s="6" t="n">
        <v>0</v>
      </c>
    </row>
    <row r="9">
      <c r="A9" s="4" t="inlineStr">
        <is>
          <t>Redeemable Convertible Preferred Stock Warrant [Member]</t>
        </is>
      </c>
    </row>
    <row r="10">
      <c r="A10" s="4" t="inlineStr">
        <is>
          <t>Common stock, reserved for future issuance</t>
        </is>
      </c>
      <c r="B10" s="6" t="n">
        <v>0</v>
      </c>
      <c r="C10" s="6" t="n">
        <v>229034</v>
      </c>
      <c r="D10" s="6" t="n">
        <v>193583</v>
      </c>
    </row>
    <row r="11">
      <c r="A11" s="4" t="inlineStr">
        <is>
          <t>Redeemable Convertible Preferred Stock Warrant [Member] | Convertible Notes [Member]</t>
        </is>
      </c>
    </row>
    <row r="12">
      <c r="A12" s="4" t="inlineStr">
        <is>
          <t>Common stock, reserved for future issuance</t>
        </is>
      </c>
      <c r="B1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Stock Incentive Plan - Additional Information (Details) - USD ($)</t>
        </is>
      </c>
      <c r="B1" s="2" t="inlineStr">
        <is>
          <t>Nov. 01, 2018</t>
        </is>
      </c>
      <c r="C1" s="2" t="inlineStr">
        <is>
          <t>May 31, 2020</t>
        </is>
      </c>
      <c r="D1" s="2" t="inlineStr">
        <is>
          <t>Jun. 30, 2021</t>
        </is>
      </c>
      <c r="E1" s="2" t="inlineStr">
        <is>
          <t>Jun. 30, 2020</t>
        </is>
      </c>
      <c r="F1" s="2" t="inlineStr">
        <is>
          <t>Jun. 30, 2021</t>
        </is>
      </c>
      <c r="G1" s="2" t="inlineStr">
        <is>
          <t>Jun. 30, 2020</t>
        </is>
      </c>
      <c r="H1" s="2" t="inlineStr">
        <is>
          <t>Dec. 31, 2020</t>
        </is>
      </c>
      <c r="I1" s="2" t="inlineStr">
        <is>
          <t>Dec. 31, 2019</t>
        </is>
      </c>
    </row>
    <row r="2">
      <c r="A2" s="3" t="inlineStr">
        <is>
          <t>Share Based Compensation Arrangement By Share Based Payment Award [Line Items]</t>
        </is>
      </c>
    </row>
    <row r="3">
      <c r="A3" s="4" t="inlineStr">
        <is>
          <t>Stock options outstanding</t>
        </is>
      </c>
      <c r="D3" s="6" t="n">
        <v>2770785</v>
      </c>
      <c r="F3" s="6" t="n">
        <v>2770785</v>
      </c>
      <c r="H3" s="6" t="n">
        <v>2441889</v>
      </c>
      <c r="I3" s="6" t="n">
        <v>2334830</v>
      </c>
    </row>
    <row r="4">
      <c r="A4" s="4" t="inlineStr">
        <is>
          <t>Common stock, reserved for future issuance</t>
        </is>
      </c>
      <c r="D4" s="6" t="n">
        <v>5219804</v>
      </c>
      <c r="F4" s="6" t="n">
        <v>5219804</v>
      </c>
      <c r="H4" s="6" t="n">
        <v>15621179</v>
      </c>
      <c r="I4" s="6" t="n">
        <v>15317986</v>
      </c>
    </row>
    <row r="5">
      <c r="A5" s="4" t="inlineStr">
        <is>
          <t>Number of shares available for grant</t>
        </is>
      </c>
      <c r="D5" s="6" t="n">
        <v>2173021</v>
      </c>
      <c r="F5" s="6" t="n">
        <v>2173021</v>
      </c>
      <c r="H5" s="6" t="n">
        <v>344456</v>
      </c>
      <c r="I5" s="6" t="n">
        <v>250464</v>
      </c>
    </row>
    <row r="6">
      <c r="A6" s="4" t="inlineStr">
        <is>
          <t>Increase in number of shares available for future grant</t>
        </is>
      </c>
      <c r="C6" s="6" t="n">
        <v>596414</v>
      </c>
    </row>
    <row r="7">
      <c r="A7" s="4" t="inlineStr">
        <is>
          <t>Number of share options granted during the period</t>
        </is>
      </c>
      <c r="C7" s="6" t="n">
        <v>276843</v>
      </c>
      <c r="F7" s="6" t="n">
        <v>408464</v>
      </c>
      <c r="H7" s="6" t="n">
        <v>902544</v>
      </c>
    </row>
    <row r="8">
      <c r="A8" s="4" t="inlineStr">
        <is>
          <t>Stock options, grants in period, weighted-average exercise price</t>
        </is>
      </c>
      <c r="F8" s="8" t="n">
        <v>12.39</v>
      </c>
      <c r="H8" s="8" t="n">
        <v>7.94</v>
      </c>
    </row>
    <row r="9">
      <c r="A9" s="4" t="inlineStr">
        <is>
          <t>Accelerated cost</t>
        </is>
      </c>
      <c r="F9" s="5" t="n">
        <v>2100000</v>
      </c>
      <c r="H9" s="5" t="n">
        <v>2100000</v>
      </c>
    </row>
    <row r="10">
      <c r="A10" s="4" t="inlineStr">
        <is>
          <t>Stock options, exercises in period, total intrinsic value</t>
        </is>
      </c>
      <c r="F10" s="6" t="n">
        <v>202000000</v>
      </c>
      <c r="G10" s="5" t="n">
        <v>26000000</v>
      </c>
      <c r="H10" s="6" t="n">
        <v>3700000</v>
      </c>
      <c r="I10" s="5" t="n">
        <v>94000000</v>
      </c>
    </row>
    <row r="11">
      <c r="A11" s="4" t="inlineStr">
        <is>
          <t>Stock options, vested in period, fair value</t>
        </is>
      </c>
      <c r="F11" s="6" t="n">
        <v>1300000</v>
      </c>
      <c r="G11" s="6" t="n">
        <v>900000</v>
      </c>
      <c r="H11" s="6" t="n">
        <v>1100000</v>
      </c>
      <c r="I11" s="6" t="n">
        <v>451000</v>
      </c>
    </row>
    <row r="12">
      <c r="A12" s="4" t="inlineStr">
        <is>
          <t>Stock options. grants in period, grant date fair value</t>
        </is>
      </c>
      <c r="F12" s="5" t="n">
        <v>2900000</v>
      </c>
      <c r="G12" s="5" t="n">
        <v>3800000</v>
      </c>
      <c r="H12" s="5" t="n">
        <v>3900000</v>
      </c>
      <c r="I12" s="5" t="n">
        <v>3100000</v>
      </c>
    </row>
    <row r="13">
      <c r="A13" s="4" t="inlineStr">
        <is>
          <t>Stock options, grants in period, weighted-average grant date fair value</t>
        </is>
      </c>
      <c r="F13" s="8" t="n">
        <v>7.22</v>
      </c>
      <c r="G13" s="8" t="n">
        <v>4.42</v>
      </c>
      <c r="H13" s="8" t="n">
        <v>4.24</v>
      </c>
      <c r="I13" s="8" t="n">
        <v>2.34</v>
      </c>
    </row>
    <row r="14">
      <c r="A14" s="4" t="inlineStr">
        <is>
          <t>Unvested stock options, cost not yet recognized, amount</t>
        </is>
      </c>
      <c r="D14" s="5" t="n">
        <v>5000000</v>
      </c>
      <c r="F14" s="5" t="n">
        <v>5000000</v>
      </c>
      <c r="H14" s="5" t="n">
        <v>5300000</v>
      </c>
    </row>
    <row r="15">
      <c r="A15" s="4" t="inlineStr">
        <is>
          <t>Minimum [Member]</t>
        </is>
      </c>
    </row>
    <row r="16">
      <c r="A16" s="3" t="inlineStr">
        <is>
          <t>Share Based Compensation Arrangement By Share Based Payment Award [Line Items]</t>
        </is>
      </c>
    </row>
    <row r="17">
      <c r="A17" s="4" t="inlineStr">
        <is>
          <t>Stock Option, Exercise Price, Increase</t>
        </is>
      </c>
      <c r="C17" s="8" t="n">
        <v>11.47</v>
      </c>
    </row>
    <row r="18">
      <c r="A18" s="4" t="inlineStr">
        <is>
          <t>Maximum [Member]</t>
        </is>
      </c>
    </row>
    <row r="19">
      <c r="A19" s="3" t="inlineStr">
        <is>
          <t>Share Based Compensation Arrangement By Share Based Payment Award [Line Items]</t>
        </is>
      </c>
    </row>
    <row r="20">
      <c r="A20" s="4" t="inlineStr">
        <is>
          <t>Stock Option, Exercise Price, Increase</t>
        </is>
      </c>
      <c r="C20" s="8" t="n">
        <v>13.76</v>
      </c>
    </row>
    <row r="21">
      <c r="A21" s="4" t="inlineStr">
        <is>
          <t>Stock Options [Member]</t>
        </is>
      </c>
    </row>
    <row r="22">
      <c r="A22" s="3" t="inlineStr">
        <is>
          <t>Share Based Compensation Arrangement By Share Based Payment Award [Line Items]</t>
        </is>
      </c>
    </row>
    <row r="23">
      <c r="A23" s="4" t="inlineStr">
        <is>
          <t>Unvested award, cost not yet recognized, period for recognition</t>
        </is>
      </c>
      <c r="F23" s="4" t="inlineStr">
        <is>
          <t>2 years 9 months 18 days</t>
        </is>
      </c>
      <c r="H23" s="4" t="inlineStr">
        <is>
          <t>3 years</t>
        </is>
      </c>
    </row>
    <row r="24">
      <c r="A24" s="4" t="inlineStr">
        <is>
          <t>Expected dividend yield</t>
        </is>
      </c>
      <c r="D24" s="4" t="inlineStr">
        <is>
          <t>0.00%</t>
        </is>
      </c>
      <c r="E24" s="4" t="inlineStr">
        <is>
          <t>0.00%</t>
        </is>
      </c>
      <c r="F24" s="4" t="inlineStr">
        <is>
          <t>0.00%</t>
        </is>
      </c>
      <c r="G24" s="4" t="inlineStr">
        <is>
          <t>0.00%</t>
        </is>
      </c>
      <c r="H24" s="4" t="inlineStr">
        <is>
          <t>0.00%</t>
        </is>
      </c>
    </row>
    <row r="25">
      <c r="A25" s="4" t="inlineStr">
        <is>
          <t>Stock Options [Member] | Chief Executive Officer [Member]</t>
        </is>
      </c>
    </row>
    <row r="26">
      <c r="A26" s="3" t="inlineStr">
        <is>
          <t>Share Based Compensation Arrangement By Share Based Payment Award [Line Items]</t>
        </is>
      </c>
    </row>
    <row r="27">
      <c r="A27" s="4" t="inlineStr">
        <is>
          <t>Award vesting period</t>
        </is>
      </c>
      <c r="C27" s="4" t="inlineStr">
        <is>
          <t>48 months</t>
        </is>
      </c>
    </row>
    <row r="28">
      <c r="A28" s="4" t="inlineStr">
        <is>
          <t>Number of share options granted during the period</t>
        </is>
      </c>
      <c r="C28" s="6" t="n">
        <v>715358</v>
      </c>
    </row>
    <row r="29">
      <c r="A29" s="4" t="inlineStr">
        <is>
          <t>Stock options, grants in period, weighted-average exercise price</t>
        </is>
      </c>
      <c r="C29" s="8" t="n">
        <v>7.86</v>
      </c>
    </row>
    <row r="30">
      <c r="A30" s="4" t="inlineStr">
        <is>
          <t>2008 Stock Incentive Plan [Member]</t>
        </is>
      </c>
    </row>
    <row r="31">
      <c r="A31" s="3" t="inlineStr">
        <is>
          <t>Share Based Compensation Arrangement By Share Based Payment Award [Line Items]</t>
        </is>
      </c>
    </row>
    <row r="32">
      <c r="A32" s="4" t="inlineStr">
        <is>
          <t>Plan term</t>
        </is>
      </c>
      <c r="F32" s="4" t="inlineStr">
        <is>
          <t>10 years</t>
        </is>
      </c>
      <c r="H32" s="4" t="inlineStr">
        <is>
          <t>10 years</t>
        </is>
      </c>
    </row>
    <row r="33">
      <c r="A33" s="4" t="inlineStr">
        <is>
          <t>Stock options outstanding</t>
        </is>
      </c>
      <c r="D33" s="6" t="n">
        <v>604267</v>
      </c>
      <c r="F33" s="6" t="n">
        <v>604267</v>
      </c>
      <c r="H33" s="6" t="n">
        <v>634788</v>
      </c>
      <c r="I33" s="6" t="n">
        <v>1032840</v>
      </c>
    </row>
    <row r="34">
      <c r="A34" s="4" t="inlineStr">
        <is>
          <t>2018 Stock Incentive Plan [Member]</t>
        </is>
      </c>
    </row>
    <row r="35">
      <c r="A35" s="3" t="inlineStr">
        <is>
          <t>Share Based Compensation Arrangement By Share Based Payment Award [Line Items]</t>
        </is>
      </c>
    </row>
    <row r="36">
      <c r="A36" s="4" t="inlineStr">
        <is>
          <t>Stock options outstanding</t>
        </is>
      </c>
      <c r="D36" s="6" t="n">
        <v>2034734</v>
      </c>
      <c r="F36" s="6" t="n">
        <v>2034734</v>
      </c>
      <c r="H36" s="6" t="n">
        <v>1807101</v>
      </c>
      <c r="I36" s="6" t="n">
        <v>1301989</v>
      </c>
    </row>
    <row r="37">
      <c r="A37" s="4" t="inlineStr">
        <is>
          <t>Award expiration period</t>
        </is>
      </c>
      <c r="B37" s="4" t="inlineStr">
        <is>
          <t>10 years</t>
        </is>
      </c>
    </row>
    <row r="38">
      <c r="A38" s="4" t="inlineStr">
        <is>
          <t>Common stock, reserved for future issuance</t>
        </is>
      </c>
      <c r="D38" s="6" t="n">
        <v>753645</v>
      </c>
      <c r="F38" s="6" t="n">
        <v>753645</v>
      </c>
      <c r="H38" s="6" t="n">
        <v>753645</v>
      </c>
    </row>
    <row r="39">
      <c r="A39" s="4" t="inlineStr">
        <is>
          <t>Number of shares available for grant</t>
        </is>
      </c>
      <c r="H39" s="6" t="n">
        <v>344456</v>
      </c>
      <c r="I39" s="6" t="n">
        <v>250464</v>
      </c>
    </row>
    <row r="40">
      <c r="A40" s="4" t="inlineStr">
        <is>
          <t>Percentage of fair value per share of the Company's common stock on the date of grant</t>
        </is>
      </c>
      <c r="B40" s="4" t="inlineStr">
        <is>
          <t>100.00%</t>
        </is>
      </c>
    </row>
    <row r="41">
      <c r="A41" s="4" t="inlineStr">
        <is>
          <t>Percentage of Voting Interests Acquired</t>
        </is>
      </c>
      <c r="B41" s="4" t="inlineStr">
        <is>
          <t>10.00%</t>
        </is>
      </c>
    </row>
    <row r="42">
      <c r="A42" s="4" t="inlineStr">
        <is>
          <t>Percentage of Outstanding Stock Maximum on the date of Grants</t>
        </is>
      </c>
      <c r="B42" s="4" t="inlineStr">
        <is>
          <t>110.00%</t>
        </is>
      </c>
    </row>
    <row r="43">
      <c r="A43" s="4" t="inlineStr">
        <is>
          <t>2021 Equity Incentive Plan Policies [Member]</t>
        </is>
      </c>
    </row>
    <row r="44">
      <c r="A44" s="3" t="inlineStr">
        <is>
          <t>Share Based Compensation Arrangement By Share Based Payment Award [Line Items]</t>
        </is>
      </c>
    </row>
    <row r="45">
      <c r="A45" s="4" t="inlineStr">
        <is>
          <t>Stock options outstanding</t>
        </is>
      </c>
      <c r="D45" s="6" t="n">
        <v>131621</v>
      </c>
      <c r="F45" s="6" t="n">
        <v>131621</v>
      </c>
    </row>
    <row r="46">
      <c r="A46" s="4" t="inlineStr">
        <is>
          <t>Common stock, reserved for future issuance</t>
        </is>
      </c>
      <c r="D46" s="6" t="n">
        <v>2205000</v>
      </c>
      <c r="F46" s="6" t="n">
        <v>2205000</v>
      </c>
    </row>
    <row r="47">
      <c r="A47" s="4" t="inlineStr">
        <is>
          <t>Number of shares reserved for issuance.</t>
        </is>
      </c>
      <c r="F47" s="6" t="n">
        <v>2272613</v>
      </c>
    </row>
    <row r="48">
      <c r="A48" s="4" t="inlineStr">
        <is>
          <t>Percentage of total number of outstanding shares of common stock</t>
        </is>
      </c>
      <c r="F48" s="4" t="inlineStr">
        <is>
          <t>5.00%</t>
        </is>
      </c>
    </row>
    <row r="49">
      <c r="A49" s="4" t="inlineStr">
        <is>
          <t>2021 Employee Stock Purchase Plan [Member]</t>
        </is>
      </c>
    </row>
    <row r="50">
      <c r="A50" s="3" t="inlineStr">
        <is>
          <t>Share Based Compensation Arrangement By Share Based Payment Award [Line Items]</t>
        </is>
      </c>
    </row>
    <row r="51">
      <c r="A51" s="4" t="inlineStr">
        <is>
          <t>Common stock, reserved for future issuance</t>
        </is>
      </c>
      <c r="D51" s="6" t="n">
        <v>276000</v>
      </c>
      <c r="F51" s="6" t="n">
        <v>27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13" customWidth="1" min="2" max="2"/>
    <col width="24" customWidth="1" min="3" max="3"/>
    <col width="48" customWidth="1" min="4" max="4"/>
    <col width="71" customWidth="1" min="5" max="5"/>
    <col width="13" customWidth="1" min="6" max="6"/>
    <col width="36" customWidth="1" min="7" max="7"/>
    <col width="27" customWidth="1" min="8" max="8"/>
    <col width="50" customWidth="1" min="9" max="9"/>
    <col width="20" customWidth="1" min="10" max="10"/>
  </cols>
  <sheetData>
    <row r="1">
      <c r="A1" s="1" t="inlineStr">
        <is>
          <t>Condensed Consolidated Statement of Changes in Redeemable Convertible Preferred Stock and Stockholders' Equity (Deficit) (Unaudited) - USD ($) $ in Thousands</t>
        </is>
      </c>
      <c r="B1" s="2" t="inlineStr">
        <is>
          <t>Total</t>
        </is>
      </c>
      <c r="C1" s="2" t="inlineStr">
        <is>
          <t>Initial public offering</t>
        </is>
      </c>
      <c r="D1" s="2" t="inlineStr">
        <is>
          <t>Redeemable Convertible Preferred Stock [Member]</t>
        </is>
      </c>
      <c r="E1" s="2" t="inlineStr">
        <is>
          <t>Redeemable Convertible Preferred Stock [Member]Initial public offering</t>
        </is>
      </c>
      <c r="F1" s="2" t="inlineStr">
        <is>
          <t>Common Stock</t>
        </is>
      </c>
      <c r="G1" s="2" t="inlineStr">
        <is>
          <t>Common StockInitial public offering</t>
        </is>
      </c>
      <c r="H1" s="2" t="inlineStr">
        <is>
          <t>Additional Paid-In Capital</t>
        </is>
      </c>
      <c r="I1" s="2" t="inlineStr">
        <is>
          <t>Additional Paid-In CapitalInitial public offering</t>
        </is>
      </c>
      <c r="J1" s="2" t="inlineStr">
        <is>
          <t>Accumulated Deficit</t>
        </is>
      </c>
    </row>
    <row r="2">
      <c r="A2" s="4" t="inlineStr">
        <is>
          <t>Beginning Balance at Dec. 31, 2018</t>
        </is>
      </c>
      <c r="D2" s="5" t="n">
        <v>125142</v>
      </c>
    </row>
    <row r="3">
      <c r="A3" s="4" t="inlineStr">
        <is>
          <t>Beginning Balance, Shares at Dec. 31, 2018</t>
        </is>
      </c>
      <c r="D3" s="6" t="n">
        <v>201335862</v>
      </c>
    </row>
    <row r="4">
      <c r="A4" s="4" t="inlineStr">
        <is>
          <t>Beginning Balance at Dec. 31, 2018</t>
        </is>
      </c>
      <c r="B4" s="5" t="n">
        <v>-50155</v>
      </c>
      <c r="F4" s="5" t="n">
        <v>0</v>
      </c>
      <c r="H4" s="5" t="n">
        <v>450</v>
      </c>
      <c r="J4" s="5" t="n">
        <v>-50605</v>
      </c>
    </row>
    <row r="5">
      <c r="A5" s="4" t="inlineStr">
        <is>
          <t>Beginning Balance, Shares at Dec. 31, 2018</t>
        </is>
      </c>
      <c r="F5" s="6" t="n">
        <v>346047</v>
      </c>
    </row>
    <row r="6">
      <c r="A6" s="4" t="inlineStr">
        <is>
          <t>Accretion to redemption value on redeemable convertible preferred stock</t>
        </is>
      </c>
      <c r="B6" s="6" t="n">
        <v>-505</v>
      </c>
      <c r="D6" s="5" t="n">
        <v>505</v>
      </c>
      <c r="H6" s="6" t="n">
        <v>-505</v>
      </c>
    </row>
    <row r="7">
      <c r="A7" s="4" t="inlineStr">
        <is>
          <t>Stock-based compensation expense</t>
        </is>
      </c>
      <c r="B7" s="6" t="n">
        <v>794</v>
      </c>
      <c r="H7" s="6" t="n">
        <v>794</v>
      </c>
    </row>
    <row r="8">
      <c r="A8" s="4" t="inlineStr">
        <is>
          <t>Issuance of common stock upon the exercise of stock options</t>
        </is>
      </c>
      <c r="B8" s="6" t="n">
        <v>21</v>
      </c>
      <c r="H8" s="6" t="n">
        <v>21</v>
      </c>
    </row>
    <row r="9">
      <c r="A9" s="4" t="inlineStr">
        <is>
          <t>Issuance of common stock upon the exercise of stock options, Shares</t>
        </is>
      </c>
      <c r="F9" s="6" t="n">
        <v>14068</v>
      </c>
    </row>
    <row r="10">
      <c r="A10" s="4" t="inlineStr">
        <is>
          <t>Net loss and comprehensive loss</t>
        </is>
      </c>
      <c r="B10" s="6" t="n">
        <v>-41859</v>
      </c>
      <c r="J10" s="6" t="n">
        <v>-41859</v>
      </c>
    </row>
    <row r="11">
      <c r="A11" s="4" t="inlineStr">
        <is>
          <t>Ending Balance at Dec. 31, 2019</t>
        </is>
      </c>
      <c r="B11" s="5" t="n">
        <v>125647</v>
      </c>
      <c r="D11" s="5" t="n">
        <v>125647</v>
      </c>
    </row>
    <row r="12">
      <c r="A12" s="4" t="inlineStr">
        <is>
          <t>Ending Balance, Shares at Dec. 31, 2019</t>
        </is>
      </c>
      <c r="B12" s="6" t="n">
        <v>201335862</v>
      </c>
      <c r="D12" s="6" t="n">
        <v>201335862</v>
      </c>
    </row>
    <row r="13">
      <c r="A13" s="4" t="inlineStr">
        <is>
          <t>Ending Balance at Dec. 31, 2019</t>
        </is>
      </c>
      <c r="B13" s="5" t="n">
        <v>-91704</v>
      </c>
      <c r="F13" s="5" t="n">
        <v>0</v>
      </c>
      <c r="H13" s="6" t="n">
        <v>760</v>
      </c>
      <c r="J13" s="6" t="n">
        <v>-92464</v>
      </c>
    </row>
    <row r="14">
      <c r="A14" s="4" t="inlineStr">
        <is>
          <t>Ending Balance, Shares at Dec. 31, 2019</t>
        </is>
      </c>
      <c r="F14" s="6" t="n">
        <v>360115</v>
      </c>
    </row>
    <row r="15">
      <c r="A15" s="4" t="inlineStr">
        <is>
          <t>Accretion to redemption value on redeemable convertible preferred stock</t>
        </is>
      </c>
      <c r="B15" s="6" t="n">
        <v>-128</v>
      </c>
      <c r="D15" s="5" t="n">
        <v>129</v>
      </c>
      <c r="H15" s="6" t="n">
        <v>-128</v>
      </c>
    </row>
    <row r="16">
      <c r="A16" s="4" t="inlineStr">
        <is>
          <t>Stock-based compensation expense</t>
        </is>
      </c>
      <c r="B16" s="6" t="n">
        <v>298</v>
      </c>
      <c r="H16" s="6" t="n">
        <v>298</v>
      </c>
    </row>
    <row r="17">
      <c r="A17" s="4" t="inlineStr">
        <is>
          <t>Issuance of common stock upon the exercise of stock options</t>
        </is>
      </c>
      <c r="B17" s="6" t="n">
        <v>8</v>
      </c>
      <c r="H17" s="6" t="n">
        <v>8</v>
      </c>
    </row>
    <row r="18">
      <c r="A18" s="4" t="inlineStr">
        <is>
          <t>Issuance of common stock upon the exercise of stock options, Shares</t>
        </is>
      </c>
      <c r="F18" s="6" t="n">
        <v>3569</v>
      </c>
    </row>
    <row r="19">
      <c r="A19" s="4" t="inlineStr">
        <is>
          <t>Net loss and comprehensive loss</t>
        </is>
      </c>
      <c r="B19" s="6" t="n">
        <v>-9759</v>
      </c>
      <c r="J19" s="6" t="n">
        <v>-9759</v>
      </c>
    </row>
    <row r="20">
      <c r="A20" s="4" t="inlineStr">
        <is>
          <t>Ending Balance at Mar. 31, 2020</t>
        </is>
      </c>
      <c r="D20" s="5" t="n">
        <v>125776</v>
      </c>
    </row>
    <row r="21">
      <c r="A21" s="4" t="inlineStr">
        <is>
          <t>Ending Balance, Shares at Mar. 31, 2020</t>
        </is>
      </c>
      <c r="D21" s="6" t="n">
        <v>201335862</v>
      </c>
    </row>
    <row r="22">
      <c r="A22" s="4" t="inlineStr">
        <is>
          <t>Ending Balance at Mar. 31, 2020</t>
        </is>
      </c>
      <c r="B22" s="6" t="n">
        <v>-101285</v>
      </c>
      <c r="F22" s="5" t="n">
        <v>0</v>
      </c>
      <c r="H22" s="6" t="n">
        <v>938</v>
      </c>
      <c r="J22" s="6" t="n">
        <v>-102223</v>
      </c>
    </row>
    <row r="23">
      <c r="A23" s="4" t="inlineStr">
        <is>
          <t>Ending Balance, Shares at Mar. 31, 2020</t>
        </is>
      </c>
      <c r="F23" s="6" t="n">
        <v>363684</v>
      </c>
    </row>
    <row r="24">
      <c r="A24" s="4" t="inlineStr">
        <is>
          <t>Beginning Balance at Dec. 31, 2019</t>
        </is>
      </c>
      <c r="B24" s="5" t="n">
        <v>125647</v>
      </c>
      <c r="D24" s="5" t="n">
        <v>125647</v>
      </c>
    </row>
    <row r="25">
      <c r="A25" s="4" t="inlineStr">
        <is>
          <t>Beginning Balance, Shares at Dec. 31, 2019</t>
        </is>
      </c>
      <c r="B25" s="6" t="n">
        <v>201335862</v>
      </c>
      <c r="D25" s="6" t="n">
        <v>201335862</v>
      </c>
    </row>
    <row r="26">
      <c r="A26" s="4" t="inlineStr">
        <is>
          <t>Beginning Balance at Dec. 31, 2019</t>
        </is>
      </c>
      <c r="B26" s="5" t="n">
        <v>-91704</v>
      </c>
      <c r="F26" s="5" t="n">
        <v>0</v>
      </c>
      <c r="H26" s="6" t="n">
        <v>760</v>
      </c>
      <c r="J26" s="6" t="n">
        <v>-92464</v>
      </c>
    </row>
    <row r="27">
      <c r="A27" s="4" t="inlineStr">
        <is>
          <t>Beginning Balance, Shares at Dec. 31, 2019</t>
        </is>
      </c>
      <c r="F27" s="6" t="n">
        <v>360115</v>
      </c>
    </row>
    <row r="28">
      <c r="A28" s="4" t="inlineStr">
        <is>
          <t>Net loss and comprehensive loss</t>
        </is>
      </c>
      <c r="B28" s="6" t="n">
        <v>-22681</v>
      </c>
    </row>
    <row r="29">
      <c r="A29" s="4" t="inlineStr">
        <is>
          <t>Ending Balance at Jun. 30, 2020</t>
        </is>
      </c>
      <c r="D29" s="5" t="n">
        <v>125921</v>
      </c>
    </row>
    <row r="30">
      <c r="A30" s="4" t="inlineStr">
        <is>
          <t>Ending Balance, Shares at Jun. 30, 2020</t>
        </is>
      </c>
      <c r="D30" s="6" t="n">
        <v>201371891</v>
      </c>
    </row>
    <row r="31">
      <c r="A31" s="4" t="inlineStr">
        <is>
          <t>Ending Balance at Jun. 30, 2020</t>
        </is>
      </c>
      <c r="B31" s="6" t="n">
        <v>-111850</v>
      </c>
      <c r="F31" s="5" t="n">
        <v>0</v>
      </c>
      <c r="H31" s="6" t="n">
        <v>3295</v>
      </c>
      <c r="J31" s="6" t="n">
        <v>-115145</v>
      </c>
    </row>
    <row r="32">
      <c r="A32" s="4" t="inlineStr">
        <is>
          <t>Ending Balance, Shares at Jun. 30, 2020</t>
        </is>
      </c>
      <c r="F32" s="6" t="n">
        <v>363684</v>
      </c>
    </row>
    <row r="33">
      <c r="A33" s="4" t="inlineStr">
        <is>
          <t>Beginning Balance at Dec. 31, 2019</t>
        </is>
      </c>
      <c r="B33" s="5" t="n">
        <v>125647</v>
      </c>
      <c r="D33" s="5" t="n">
        <v>125647</v>
      </c>
    </row>
    <row r="34">
      <c r="A34" s="4" t="inlineStr">
        <is>
          <t>Beginning Balance, Shares at Dec. 31, 2019</t>
        </is>
      </c>
      <c r="B34" s="6" t="n">
        <v>201335862</v>
      </c>
      <c r="D34" s="6" t="n">
        <v>201335862</v>
      </c>
    </row>
    <row r="35">
      <c r="A35" s="4" t="inlineStr">
        <is>
          <t>Beginning Balance at Dec. 31, 2019</t>
        </is>
      </c>
      <c r="B35" s="5" t="n">
        <v>-91704</v>
      </c>
      <c r="F35" s="5" t="n">
        <v>0</v>
      </c>
      <c r="H35" s="6" t="n">
        <v>760</v>
      </c>
      <c r="J35" s="6" t="n">
        <v>-92464</v>
      </c>
    </row>
    <row r="36">
      <c r="A36" s="4" t="inlineStr">
        <is>
          <t>Beginning Balance, Shares at Dec. 31, 2019</t>
        </is>
      </c>
      <c r="F36" s="6" t="n">
        <v>360115</v>
      </c>
    </row>
    <row r="37">
      <c r="A37" s="4" t="inlineStr">
        <is>
          <t>Accretion to redemption value on redeemable convertible preferred stock</t>
        </is>
      </c>
      <c r="B37" s="6" t="n">
        <v>-518</v>
      </c>
      <c r="D37" s="5" t="n">
        <v>518</v>
      </c>
      <c r="H37" s="6" t="n">
        <v>-518</v>
      </c>
    </row>
    <row r="38">
      <c r="A38" s="4" t="inlineStr">
        <is>
          <t>Stock-based compensation expense</t>
        </is>
      </c>
      <c r="B38" s="6" t="n">
        <v>3641</v>
      </c>
      <c r="H38" s="6" t="n">
        <v>3641</v>
      </c>
    </row>
    <row r="39">
      <c r="A39" s="4" t="inlineStr">
        <is>
          <t>Issuance of common stock upon the exercise of stock options</t>
        </is>
      </c>
      <c r="B39" s="5" t="n">
        <v>879</v>
      </c>
      <c r="H39" s="6" t="n">
        <v>879</v>
      </c>
    </row>
    <row r="40">
      <c r="A40" s="4" t="inlineStr">
        <is>
          <t>Issuance of common stock upon the exercise of stock options, Shares</t>
        </is>
      </c>
      <c r="B40" s="6" t="n">
        <v>395363</v>
      </c>
      <c r="F40" s="6" t="n">
        <v>395363</v>
      </c>
    </row>
    <row r="41">
      <c r="A41" s="4" t="inlineStr">
        <is>
          <t>Issuance of Series A-2 redeemable convertible preferred stock upon the exercise of preferred warrants</t>
        </is>
      </c>
      <c r="D41" s="5" t="n">
        <v>271</v>
      </c>
    </row>
    <row r="42">
      <c r="A42" s="4" t="inlineStr">
        <is>
          <t>Issuance of Series A-2 redeemable convertible preferred stock upon the exercise of preferred warrants (in shares)</t>
        </is>
      </c>
      <c r="D42" s="6" t="n">
        <v>296008</v>
      </c>
    </row>
    <row r="43">
      <c r="A43" s="4" t="inlineStr">
        <is>
          <t>Issuance of Series B redeemable convertible preferred stock upon exercise of Series B warrants</t>
        </is>
      </c>
      <c r="D43" s="5" t="n">
        <v>603</v>
      </c>
    </row>
    <row r="44">
      <c r="A44" s="4" t="inlineStr">
        <is>
          <t>Issuance of Series B redeemable convertible preferred stock upon exercise of Series B warrants, Shares</t>
        </is>
      </c>
      <c r="D44" s="6" t="n">
        <v>378111</v>
      </c>
    </row>
    <row r="45">
      <c r="A45" s="4" t="inlineStr">
        <is>
          <t>Net loss and comprehensive loss</t>
        </is>
      </c>
      <c r="B45" s="5" t="n">
        <v>-45798</v>
      </c>
      <c r="J45" s="6" t="n">
        <v>-45798</v>
      </c>
    </row>
    <row r="46">
      <c r="A46" s="4" t="inlineStr">
        <is>
          <t>Ending Balance at Dec. 31, 2020</t>
        </is>
      </c>
      <c r="B46" s="5" t="n">
        <v>127039</v>
      </c>
      <c r="D46" s="5" t="n">
        <v>127039</v>
      </c>
    </row>
    <row r="47">
      <c r="A47" s="4" t="inlineStr">
        <is>
          <t>Ending Balance, Shares at Dec. 31, 2020</t>
        </is>
      </c>
      <c r="B47" s="6" t="n">
        <v>202009981</v>
      </c>
      <c r="D47" s="6" t="n">
        <v>202009981</v>
      </c>
    </row>
    <row r="48">
      <c r="A48" s="4" t="inlineStr">
        <is>
          <t>Ending Balance at Dec. 31, 2020</t>
        </is>
      </c>
      <c r="B48" s="5" t="n">
        <v>-133500</v>
      </c>
      <c r="F48" s="5" t="n">
        <v>0</v>
      </c>
      <c r="H48" s="6" t="n">
        <v>4762</v>
      </c>
      <c r="J48" s="6" t="n">
        <v>-138262</v>
      </c>
    </row>
    <row r="49">
      <c r="A49" s="4" t="inlineStr">
        <is>
          <t>Ending Balance, Shares at Dec. 31, 2020</t>
        </is>
      </c>
      <c r="F49" s="6" t="n">
        <v>755478</v>
      </c>
    </row>
    <row r="50">
      <c r="A50" s="4" t="inlineStr">
        <is>
          <t>Beginning Balance at Mar. 31, 2020</t>
        </is>
      </c>
      <c r="D50" s="5" t="n">
        <v>125776</v>
      </c>
    </row>
    <row r="51">
      <c r="A51" s="4" t="inlineStr">
        <is>
          <t>Beginning Balance, Shares at Mar. 31, 2020</t>
        </is>
      </c>
      <c r="D51" s="6" t="n">
        <v>201335862</v>
      </c>
    </row>
    <row r="52">
      <c r="A52" s="4" t="inlineStr">
        <is>
          <t>Beginning Balance at Mar. 31, 2020</t>
        </is>
      </c>
      <c r="B52" s="6" t="n">
        <v>-101285</v>
      </c>
      <c r="F52" s="5" t="n">
        <v>0</v>
      </c>
      <c r="H52" s="6" t="n">
        <v>938</v>
      </c>
      <c r="J52" s="6" t="n">
        <v>-102223</v>
      </c>
    </row>
    <row r="53">
      <c r="A53" s="4" t="inlineStr">
        <is>
          <t>Beginning Balance, Shares at Mar. 31, 2020</t>
        </is>
      </c>
      <c r="F53" s="6" t="n">
        <v>363684</v>
      </c>
    </row>
    <row r="54">
      <c r="A54" s="4" t="inlineStr">
        <is>
          <t>Accretion to redemption value on redeemable convertible preferred stock</t>
        </is>
      </c>
      <c r="B54" s="6" t="n">
        <v>-128</v>
      </c>
      <c r="D54" s="5" t="n">
        <v>127</v>
      </c>
      <c r="H54" s="6" t="n">
        <v>-128</v>
      </c>
    </row>
    <row r="55">
      <c r="A55" s="4" t="inlineStr">
        <is>
          <t>Stock-based compensation expense</t>
        </is>
      </c>
      <c r="B55" s="6" t="n">
        <v>2485</v>
      </c>
      <c r="H55" s="6" t="n">
        <v>2485</v>
      </c>
    </row>
    <row r="56">
      <c r="A56" s="4" t="inlineStr">
        <is>
          <t>Issuance of Series A-2 redeemable convertible preferred stock upon the exercise of preferred warrants</t>
        </is>
      </c>
      <c r="D56" s="5" t="n">
        <v>18</v>
      </c>
    </row>
    <row r="57">
      <c r="A57" s="4" t="inlineStr">
        <is>
          <t>Issuance of Series A-2 redeemable convertible preferred stock upon the exercise of preferred warrants (in shares)</t>
        </is>
      </c>
      <c r="D57" s="6" t="n">
        <v>36029</v>
      </c>
    </row>
    <row r="58">
      <c r="A58" s="4" t="inlineStr">
        <is>
          <t>Net loss and comprehensive loss</t>
        </is>
      </c>
      <c r="B58" s="6" t="n">
        <v>-12922</v>
      </c>
      <c r="J58" s="6" t="n">
        <v>-12922</v>
      </c>
    </row>
    <row r="59">
      <c r="A59" s="4" t="inlineStr">
        <is>
          <t>Ending Balance at Jun. 30, 2020</t>
        </is>
      </c>
      <c r="D59" s="5" t="n">
        <v>125921</v>
      </c>
    </row>
    <row r="60">
      <c r="A60" s="4" t="inlineStr">
        <is>
          <t>Ending Balance, Shares at Jun. 30, 2020</t>
        </is>
      </c>
      <c r="D60" s="6" t="n">
        <v>201371891</v>
      </c>
    </row>
    <row r="61">
      <c r="A61" s="4" t="inlineStr">
        <is>
          <t>Ending Balance at Jun. 30, 2020</t>
        </is>
      </c>
      <c r="B61" s="6" t="n">
        <v>-111850</v>
      </c>
      <c r="F61" s="5" t="n">
        <v>0</v>
      </c>
      <c r="H61" s="6" t="n">
        <v>3295</v>
      </c>
      <c r="J61" s="6" t="n">
        <v>-115145</v>
      </c>
    </row>
    <row r="62">
      <c r="A62" s="4" t="inlineStr">
        <is>
          <t>Ending Balance, Shares at Jun. 30, 2020</t>
        </is>
      </c>
      <c r="F62" s="6" t="n">
        <v>363684</v>
      </c>
    </row>
    <row r="63">
      <c r="A63" s="4" t="inlineStr">
        <is>
          <t>Beginning Balance at Dec. 31, 2020</t>
        </is>
      </c>
      <c r="B63" s="5" t="n">
        <v>127039</v>
      </c>
      <c r="D63" s="5" t="n">
        <v>127039</v>
      </c>
    </row>
    <row r="64">
      <c r="A64" s="4" t="inlineStr">
        <is>
          <t>Beginning Balance, Shares at Dec. 31, 2020</t>
        </is>
      </c>
      <c r="B64" s="6" t="n">
        <v>202009981</v>
      </c>
      <c r="D64" s="6" t="n">
        <v>202009981</v>
      </c>
    </row>
    <row r="65">
      <c r="A65" s="4" t="inlineStr">
        <is>
          <t>Beginning Balance at Dec. 31, 2020</t>
        </is>
      </c>
      <c r="B65" s="5" t="n">
        <v>-133500</v>
      </c>
      <c r="F65" s="5" t="n">
        <v>0</v>
      </c>
      <c r="H65" s="6" t="n">
        <v>4762</v>
      </c>
      <c r="J65" s="6" t="n">
        <v>-138262</v>
      </c>
    </row>
    <row r="66">
      <c r="A66" s="4" t="inlineStr">
        <is>
          <t>Beginning Balance, Shares at Dec. 31, 2020</t>
        </is>
      </c>
      <c r="F66" s="6" t="n">
        <v>755478</v>
      </c>
    </row>
    <row r="67">
      <c r="A67" s="4" t="inlineStr">
        <is>
          <t>Accretion to redemption value on redeemable convertible preferred stock</t>
        </is>
      </c>
      <c r="B67" s="6" t="n">
        <v>-129</v>
      </c>
      <c r="D67" s="5" t="n">
        <v>129</v>
      </c>
      <c r="H67" s="6" t="n">
        <v>-129</v>
      </c>
    </row>
    <row r="68">
      <c r="A68" s="4" t="inlineStr">
        <is>
          <t>Stock-based compensation expense</t>
        </is>
      </c>
      <c r="B68" s="6" t="n">
        <v>493</v>
      </c>
      <c r="H68" s="6" t="n">
        <v>493</v>
      </c>
    </row>
    <row r="69">
      <c r="A69" s="4" t="inlineStr">
        <is>
          <t>Issuance of common stock upon the exercise of stock options</t>
        </is>
      </c>
      <c r="B69" s="6" t="n">
        <v>18</v>
      </c>
      <c r="H69" s="6" t="n">
        <v>18</v>
      </c>
    </row>
    <row r="70">
      <c r="A70" s="4" t="inlineStr">
        <is>
          <t>Issuance of common stock upon the exercise of stock options, Shares</t>
        </is>
      </c>
      <c r="F70" s="6" t="n">
        <v>8095</v>
      </c>
    </row>
    <row r="71">
      <c r="A71" s="4" t="inlineStr">
        <is>
          <t>Net loss and comprehensive loss</t>
        </is>
      </c>
      <c r="B71" s="6" t="n">
        <v>-11291</v>
      </c>
      <c r="J71" s="6" t="n">
        <v>-11291</v>
      </c>
    </row>
    <row r="72">
      <c r="A72" s="4" t="inlineStr">
        <is>
          <t>Ending Balance at Mar. 31, 2021</t>
        </is>
      </c>
      <c r="D72" s="5" t="n">
        <v>127168</v>
      </c>
    </row>
    <row r="73">
      <c r="A73" s="4" t="inlineStr">
        <is>
          <t>Ending Balance, Shares at Mar. 31, 2021</t>
        </is>
      </c>
      <c r="D73" s="6" t="n">
        <v>202009981</v>
      </c>
    </row>
    <row r="74">
      <c r="A74" s="4" t="inlineStr">
        <is>
          <t>Ending Balance at Mar. 31, 2021</t>
        </is>
      </c>
      <c r="B74" s="6" t="n">
        <v>-144409</v>
      </c>
      <c r="F74" s="5" t="n">
        <v>0</v>
      </c>
      <c r="H74" s="6" t="n">
        <v>5144</v>
      </c>
      <c r="J74" s="6" t="n">
        <v>-149553</v>
      </c>
    </row>
    <row r="75">
      <c r="A75" s="4" t="inlineStr">
        <is>
          <t>Ending Balance, Shares at Mar. 31, 2021</t>
        </is>
      </c>
      <c r="F75" s="6" t="n">
        <v>763573</v>
      </c>
    </row>
    <row r="76">
      <c r="A76" s="4" t="inlineStr">
        <is>
          <t>Beginning Balance at Dec. 31, 2020</t>
        </is>
      </c>
      <c r="B76" s="5" t="n">
        <v>127039</v>
      </c>
      <c r="D76" s="5" t="n">
        <v>127039</v>
      </c>
    </row>
    <row r="77">
      <c r="A77" s="4" t="inlineStr">
        <is>
          <t>Beginning Balance, Shares at Dec. 31, 2020</t>
        </is>
      </c>
      <c r="B77" s="6" t="n">
        <v>202009981</v>
      </c>
      <c r="D77" s="6" t="n">
        <v>202009981</v>
      </c>
    </row>
    <row r="78">
      <c r="A78" s="4" t="inlineStr">
        <is>
          <t>Beginning Balance at Dec. 31, 2020</t>
        </is>
      </c>
      <c r="B78" s="5" t="n">
        <v>-133500</v>
      </c>
      <c r="F78" s="5" t="n">
        <v>0</v>
      </c>
      <c r="H78" s="6" t="n">
        <v>4762</v>
      </c>
      <c r="J78" s="6" t="n">
        <v>-138262</v>
      </c>
    </row>
    <row r="79">
      <c r="A79" s="4" t="inlineStr">
        <is>
          <t>Beginning Balance, Shares at Dec. 31, 2020</t>
        </is>
      </c>
      <c r="F79" s="6" t="n">
        <v>755478</v>
      </c>
    </row>
    <row r="80">
      <c r="A80" s="4" t="inlineStr">
        <is>
          <t>Conversion of convertible notes into common stock at initial public offering</t>
        </is>
      </c>
      <c r="B80" s="5" t="n">
        <v>8393</v>
      </c>
    </row>
    <row r="81">
      <c r="A81" s="4" t="inlineStr">
        <is>
          <t>Issuance of common stock upon the exercise of stock options, Shares</t>
        </is>
      </c>
      <c r="B81" s="6" t="n">
        <v>47539</v>
      </c>
    </row>
    <row r="82">
      <c r="A82" s="4" t="inlineStr">
        <is>
          <t>Net loss and comprehensive loss</t>
        </is>
      </c>
      <c r="B82" s="5" t="n">
        <v>-26773</v>
      </c>
    </row>
    <row r="83">
      <c r="A83" s="4" t="inlineStr">
        <is>
          <t>Ending Balance at Jun. 30, 2021</t>
        </is>
      </c>
      <c r="B83" s="5" t="n">
        <v>0</v>
      </c>
      <c r="D83" s="5" t="n">
        <v>0</v>
      </c>
    </row>
    <row r="84">
      <c r="A84" s="4" t="inlineStr">
        <is>
          <t>Ending Balance, Shares at Jun. 30, 2021</t>
        </is>
      </c>
      <c r="B84" s="6" t="n">
        <v>0</v>
      </c>
      <c r="D84" s="6" t="n">
        <v>0</v>
      </c>
    </row>
    <row r="85">
      <c r="A85" s="4" t="inlineStr">
        <is>
          <t>Ending Balance at Jun. 30, 2021</t>
        </is>
      </c>
      <c r="B85" s="5" t="n">
        <v>51298</v>
      </c>
      <c r="F85" s="5" t="n">
        <v>19</v>
      </c>
      <c r="H85" s="6" t="n">
        <v>216314</v>
      </c>
      <c r="J85" s="6" t="n">
        <v>-165035</v>
      </c>
    </row>
    <row r="86">
      <c r="A86" s="4" t="inlineStr">
        <is>
          <t>Ending Balance, Shares at Jun. 30, 2021</t>
        </is>
      </c>
      <c r="F86" s="6" t="n">
        <v>19470914</v>
      </c>
    </row>
    <row r="87">
      <c r="A87" s="4" t="inlineStr">
        <is>
          <t>Beginning Balance at Mar. 31, 2021</t>
        </is>
      </c>
      <c r="D87" s="5" t="n">
        <v>127168</v>
      </c>
    </row>
    <row r="88">
      <c r="A88" s="4" t="inlineStr">
        <is>
          <t>Beginning Balance, Shares at Mar. 31, 2021</t>
        </is>
      </c>
      <c r="D88" s="6" t="n">
        <v>202009981</v>
      </c>
    </row>
    <row r="89">
      <c r="A89" s="4" t="inlineStr">
        <is>
          <t>Beginning Balance at Mar. 31, 2021</t>
        </is>
      </c>
      <c r="B89" s="6" t="n">
        <v>-144409</v>
      </c>
      <c r="F89" s="5" t="n">
        <v>0</v>
      </c>
      <c r="H89" s="6" t="n">
        <v>5144</v>
      </c>
      <c r="J89" s="6" t="n">
        <v>-149553</v>
      </c>
    </row>
    <row r="90">
      <c r="A90" s="4" t="inlineStr">
        <is>
          <t>Beginning Balance, Shares at Mar. 31, 2021</t>
        </is>
      </c>
      <c r="F90" s="6" t="n">
        <v>763573</v>
      </c>
    </row>
    <row r="91">
      <c r="A91" s="4" t="inlineStr">
        <is>
          <t>Proceeds from initial public offering, net of underwriters' discounts and commissions and issuance costs</t>
        </is>
      </c>
      <c r="B91" s="6" t="n">
        <v>71997</v>
      </c>
      <c r="F91" s="5" t="n">
        <v>5</v>
      </c>
      <c r="H91" s="6" t="n">
        <v>71992</v>
      </c>
    </row>
    <row r="92">
      <c r="A92" s="4" t="inlineStr">
        <is>
          <t>Proceeds from initial public offering, net of underwriters' discounts and commissions and issuance costs, Shares</t>
        </is>
      </c>
      <c r="F92" s="6" t="n">
        <v>5333334</v>
      </c>
    </row>
    <row r="93">
      <c r="A93" s="4" t="inlineStr">
        <is>
          <t>Issuance of common stock upon exercise of warrants for cash</t>
        </is>
      </c>
      <c r="B93" s="6" t="n">
        <v>377</v>
      </c>
      <c r="H93" s="6" t="n">
        <v>377</v>
      </c>
    </row>
    <row r="94">
      <c r="A94" s="4" t="inlineStr">
        <is>
          <t>Issuance of common stock upon exercise of warrants for cash (in shares)</t>
        </is>
      </c>
      <c r="F94" s="6" t="n">
        <v>23887</v>
      </c>
    </row>
    <row r="95">
      <c r="A95" s="4" t="inlineStr">
        <is>
          <t>Issuance of common stock upon net exercise of warrants upon initial public offering</t>
        </is>
      </c>
      <c r="B95" s="6" t="n">
        <v>734</v>
      </c>
      <c r="H95" s="6" t="n">
        <v>734</v>
      </c>
    </row>
    <row r="96">
      <c r="A96" s="4" t="inlineStr">
        <is>
          <t>Issuance of common stock upon net exercise of warrants upon initial public offering (in shares)</t>
        </is>
      </c>
      <c r="F96" s="6" t="n">
        <v>37628</v>
      </c>
    </row>
    <row r="97">
      <c r="A97" s="4" t="inlineStr">
        <is>
          <t>Issuance of common stock upon exchange of Avenue warrant</t>
        </is>
      </c>
      <c r="B97" s="6" t="n">
        <v>1763</v>
      </c>
      <c r="H97" s="6" t="n">
        <v>1763</v>
      </c>
    </row>
    <row r="98">
      <c r="A98" s="4" t="inlineStr">
        <is>
          <t>Issuance of common stock upon exchange of Avenue warrant (in shares)</t>
        </is>
      </c>
      <c r="F98" s="6" t="n">
        <v>107663</v>
      </c>
    </row>
    <row r="99">
      <c r="A99" s="4" t="inlineStr">
        <is>
          <t>Conversion of redeemable convertible preferred stock to common stock upon initial public offering</t>
        </is>
      </c>
      <c r="C99" s="5" t="n">
        <v>127168</v>
      </c>
      <c r="E99" s="5" t="n">
        <v>-127168</v>
      </c>
      <c r="G99" s="5" t="n">
        <v>13</v>
      </c>
      <c r="I99" s="5" t="n">
        <v>127155</v>
      </c>
    </row>
    <row r="100">
      <c r="A100" s="4" t="inlineStr">
        <is>
          <t>Conversion of redeemable convertible preferred stock to common stock upon initial public offering, Shares</t>
        </is>
      </c>
      <c r="E100" s="6" t="n">
        <v>-202009981</v>
      </c>
      <c r="G100" s="6" t="n">
        <v>12605800</v>
      </c>
    </row>
    <row r="101">
      <c r="A101" s="4" t="inlineStr">
        <is>
          <t>Conversion of convertible notes into common stock at initial public offering</t>
        </is>
      </c>
      <c r="B101" s="6" t="n">
        <v>8393</v>
      </c>
      <c r="F101" s="5" t="n">
        <v>1</v>
      </c>
      <c r="H101" s="6" t="n">
        <v>8392</v>
      </c>
    </row>
    <row r="102">
      <c r="A102" s="4" t="inlineStr">
        <is>
          <t>Conversion of convertible notes into common stock at initial public offering (in shares)</t>
        </is>
      </c>
      <c r="F102" s="6" t="n">
        <v>559585</v>
      </c>
    </row>
    <row r="103">
      <c r="A103" s="4" t="inlineStr">
        <is>
          <t>Stock-based compensation expense</t>
        </is>
      </c>
      <c r="B103" s="6" t="n">
        <v>556</v>
      </c>
      <c r="H103" s="6" t="n">
        <v>556</v>
      </c>
    </row>
    <row r="104">
      <c r="A104" s="4" t="inlineStr">
        <is>
          <t>Issuance of common stock upon the exercise of stock options</t>
        </is>
      </c>
      <c r="B104" s="6" t="n">
        <v>201</v>
      </c>
      <c r="H104" s="6" t="n">
        <v>201</v>
      </c>
    </row>
    <row r="105">
      <c r="A105" s="4" t="inlineStr">
        <is>
          <t>Issuance of common stock upon the exercise of stock options, Shares</t>
        </is>
      </c>
      <c r="F105" s="6" t="n">
        <v>39444</v>
      </c>
    </row>
    <row r="106">
      <c r="A106" s="4" t="inlineStr">
        <is>
          <t>Net loss and comprehensive loss</t>
        </is>
      </c>
      <c r="B106" s="6" t="n">
        <v>-15482</v>
      </c>
      <c r="J106" s="6" t="n">
        <v>-15482</v>
      </c>
    </row>
    <row r="107">
      <c r="A107" s="4" t="inlineStr">
        <is>
          <t>Ending Balance at Jun. 30, 2021</t>
        </is>
      </c>
      <c r="B107" s="5" t="n">
        <v>0</v>
      </c>
      <c r="D107" s="5" t="n">
        <v>0</v>
      </c>
    </row>
    <row r="108">
      <c r="A108" s="4" t="inlineStr">
        <is>
          <t>Ending Balance, Shares at Jun. 30, 2021</t>
        </is>
      </c>
      <c r="B108" s="6" t="n">
        <v>0</v>
      </c>
      <c r="D108" s="6" t="n">
        <v>0</v>
      </c>
    </row>
    <row r="109">
      <c r="A109" s="4" t="inlineStr">
        <is>
          <t>Ending Balance at Jun. 30, 2021</t>
        </is>
      </c>
      <c r="B109" s="5" t="n">
        <v>51298</v>
      </c>
      <c r="F109" s="5" t="n">
        <v>19</v>
      </c>
      <c r="H109" s="5" t="n">
        <v>216314</v>
      </c>
      <c r="J109" s="5" t="n">
        <v>-165035</v>
      </c>
    </row>
    <row r="110">
      <c r="A110" s="4" t="inlineStr">
        <is>
          <t>Ending Balance, Shares at Jun. 30, 2021</t>
        </is>
      </c>
      <c r="F110" s="6" t="n">
        <v>194709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26" customWidth="1" min="3" max="3"/>
    <col width="24" customWidth="1" min="4" max="4"/>
    <col width="25" customWidth="1" min="5" max="5"/>
  </cols>
  <sheetData>
    <row r="1">
      <c r="A1" s="1" t="inlineStr">
        <is>
          <t>Stock Incentive Plan - Summary of the Company's Stock Option Activity under its Stock Option Plans (Details) - USD ($) $ / shares in Units, $ in Thousands</t>
        </is>
      </c>
      <c r="B1" s="2" t="inlineStr">
        <is>
          <t>1 Months Ended</t>
        </is>
      </c>
      <c r="C1" s="2" t="inlineStr">
        <is>
          <t>6 Months Ended</t>
        </is>
      </c>
      <c r="D1" s="2" t="inlineStr">
        <is>
          <t>12 Months Ended</t>
        </is>
      </c>
    </row>
    <row r="2">
      <c r="B2" s="2" t="inlineStr">
        <is>
          <t>May 31, 2020</t>
        </is>
      </c>
      <c r="C2" s="2" t="inlineStr">
        <is>
          <t>Jun. 30, 2021</t>
        </is>
      </c>
      <c r="D2" s="2" t="inlineStr">
        <is>
          <t>Dec. 31, 2020</t>
        </is>
      </c>
      <c r="E2" s="2" t="inlineStr">
        <is>
          <t>Dec. 31, 2019</t>
        </is>
      </c>
    </row>
    <row r="3">
      <c r="A3" s="3" t="inlineStr">
        <is>
          <t>Share-based Payment Arrangement [Abstract]</t>
        </is>
      </c>
    </row>
    <row r="4">
      <c r="A4" s="4" t="inlineStr">
        <is>
          <t>Shares Available for Grant, Beginning Balance</t>
        </is>
      </c>
      <c r="C4" s="6" t="n">
        <v>344456</v>
      </c>
      <c r="D4" s="6" t="n">
        <v>250464</v>
      </c>
    </row>
    <row r="5">
      <c r="A5" s="4" t="inlineStr">
        <is>
          <t>Shares Available for Grant, Authorized</t>
        </is>
      </c>
      <c r="C5" s="6" t="n">
        <v>2205000</v>
      </c>
      <c r="D5" s="6" t="n">
        <v>596414</v>
      </c>
    </row>
    <row r="6">
      <c r="A6" s="4" t="inlineStr">
        <is>
          <t>Shares Available for Grant, Granted</t>
        </is>
      </c>
      <c r="C6" s="6" t="n">
        <v>-408464</v>
      </c>
      <c r="D6" s="6" t="n">
        <v>-902544</v>
      </c>
    </row>
    <row r="7">
      <c r="A7" s="4" t="inlineStr">
        <is>
          <t>Share Based Compensation Arrangement By Share Based Payment Award Number Of Shares Exercised During Period</t>
        </is>
      </c>
      <c r="D7" s="6" t="n">
        <v>0</v>
      </c>
    </row>
    <row r="8">
      <c r="A8" s="4" t="inlineStr">
        <is>
          <t>Shares Available for Grant, Cancelled</t>
        </is>
      </c>
      <c r="C8" s="6" t="n">
        <v>32029</v>
      </c>
      <c r="D8" s="6" t="n">
        <v>400122</v>
      </c>
    </row>
    <row r="9">
      <c r="A9" s="4" t="inlineStr">
        <is>
          <t>Shares Available for Grant, Ending Balance</t>
        </is>
      </c>
      <c r="C9" s="6" t="n">
        <v>2173021</v>
      </c>
      <c r="D9" s="6" t="n">
        <v>344456</v>
      </c>
      <c r="E9" s="6" t="n">
        <v>250464</v>
      </c>
    </row>
    <row r="10">
      <c r="A10" s="4" t="inlineStr">
        <is>
          <t>Number of Options, Beginning Balance</t>
        </is>
      </c>
      <c r="C10" s="6" t="n">
        <v>2441889</v>
      </c>
      <c r="D10" s="6" t="n">
        <v>2334830</v>
      </c>
    </row>
    <row r="11">
      <c r="A11" s="4" t="inlineStr">
        <is>
          <t>Number of Options, Granted</t>
        </is>
      </c>
      <c r="B11" s="6" t="n">
        <v>276843</v>
      </c>
      <c r="C11" s="6" t="n">
        <v>408464</v>
      </c>
      <c r="D11" s="6" t="n">
        <v>902544</v>
      </c>
    </row>
    <row r="12">
      <c r="A12" s="4" t="inlineStr">
        <is>
          <t>Issuance of common stock upon the exercise of stock options, Shares</t>
        </is>
      </c>
      <c r="C12" s="6" t="n">
        <v>-47539</v>
      </c>
      <c r="D12" s="6" t="n">
        <v>-395363</v>
      </c>
    </row>
    <row r="13">
      <c r="A13" s="4" t="inlineStr">
        <is>
          <t>Number of Options, Cancelled</t>
        </is>
      </c>
      <c r="C13" s="6" t="n">
        <v>-32059</v>
      </c>
      <c r="D13" s="6" t="n">
        <v>-400122</v>
      </c>
    </row>
    <row r="14">
      <c r="A14" s="4" t="inlineStr">
        <is>
          <t>Number of Options, Ending Balance</t>
        </is>
      </c>
      <c r="C14" s="6" t="n">
        <v>2770785</v>
      </c>
      <c r="D14" s="6" t="n">
        <v>2441889</v>
      </c>
      <c r="E14" s="6" t="n">
        <v>2334830</v>
      </c>
    </row>
    <row r="15">
      <c r="A15" s="4" t="inlineStr">
        <is>
          <t>Number of Options, Exercisable</t>
        </is>
      </c>
      <c r="C15" s="6" t="n">
        <v>1316271</v>
      </c>
      <c r="D15" s="6" t="n">
        <v>958319</v>
      </c>
    </row>
    <row r="16">
      <c r="A16" s="4" t="inlineStr">
        <is>
          <t>Weighted-Average Exercise Price, Beginning Balance</t>
        </is>
      </c>
      <c r="C16" s="8" t="n">
        <v>5.17</v>
      </c>
      <c r="D16" s="8" t="n">
        <v>3.29</v>
      </c>
    </row>
    <row r="17">
      <c r="A17" s="4" t="inlineStr">
        <is>
          <t>Weighted-Average Exercise Price, Granted</t>
        </is>
      </c>
      <c r="C17" s="13" t="n">
        <v>12.39</v>
      </c>
      <c r="D17" s="13" t="n">
        <v>7.94</v>
      </c>
    </row>
    <row r="18">
      <c r="A18" s="4" t="inlineStr">
        <is>
          <t>Weighted-Average Exercise Price, Exercised</t>
        </is>
      </c>
      <c r="C18" s="13" t="n">
        <v>4.61</v>
      </c>
      <c r="D18" s="13" t="n">
        <v>2.23</v>
      </c>
    </row>
    <row r="19">
      <c r="A19" s="4" t="inlineStr">
        <is>
          <t>Weighted-Average Exercise Price, Cancelled</t>
        </is>
      </c>
      <c r="C19" s="13" t="n">
        <v>4.86</v>
      </c>
      <c r="D19" s="13" t="n">
        <v>3.35</v>
      </c>
    </row>
    <row r="20">
      <c r="A20" s="4" t="inlineStr">
        <is>
          <t>Weighted-Average Exercise Price, Ending Balance</t>
        </is>
      </c>
      <c r="C20" s="13" t="n">
        <v>6.25</v>
      </c>
      <c r="D20" s="13" t="n">
        <v>5.17</v>
      </c>
      <c r="E20" s="8" t="n">
        <v>3.29</v>
      </c>
    </row>
    <row r="21">
      <c r="A21" s="4" t="inlineStr">
        <is>
          <t>Weighted-Average Exercise Price, Exercisable</t>
        </is>
      </c>
      <c r="C21" s="5" t="n">
        <v>4</v>
      </c>
      <c r="D21" s="8" t="n">
        <v>3.01</v>
      </c>
    </row>
    <row r="22">
      <c r="A22" s="4" t="inlineStr">
        <is>
          <t>Remaining Contractual Term (Years), Balance</t>
        </is>
      </c>
      <c r="C22" s="4" t="inlineStr">
        <is>
          <t>7 years 10 months 13 days</t>
        </is>
      </c>
      <c r="D22" s="4" t="inlineStr">
        <is>
          <t>8 years 7 days</t>
        </is>
      </c>
      <c r="E22" s="4" t="inlineStr">
        <is>
          <t>8 years 4 months 13 days</t>
        </is>
      </c>
    </row>
    <row r="23">
      <c r="A23" s="4" t="inlineStr">
        <is>
          <t>Remaining Contractual Term (Years), Exercisable</t>
        </is>
      </c>
      <c r="C23" s="4" t="inlineStr">
        <is>
          <t>6 years 10 months 17 days</t>
        </is>
      </c>
      <c r="D23" s="4" t="inlineStr">
        <is>
          <t>9 years 9 months 3 days</t>
        </is>
      </c>
    </row>
    <row r="24">
      <c r="A24" s="4" t="inlineStr">
        <is>
          <t>Aggregate Intrinsic Value, Beginning Balance</t>
        </is>
      </c>
      <c r="C24" s="5" t="n">
        <v>14844</v>
      </c>
      <c r="D24" s="5" t="n">
        <v>11441</v>
      </c>
    </row>
    <row r="25">
      <c r="A25" s="4" t="inlineStr">
        <is>
          <t>Aggregate Intrinsic Value, Ending Balance</t>
        </is>
      </c>
      <c r="C25" s="6" t="n">
        <v>8660</v>
      </c>
      <c r="D25" s="6" t="n">
        <v>14844</v>
      </c>
      <c r="E25" s="5" t="n">
        <v>11441</v>
      </c>
    </row>
    <row r="26">
      <c r="A26" s="4" t="inlineStr">
        <is>
          <t>Aggregate Intrinsic Value, Exercisable</t>
        </is>
      </c>
      <c r="C26" s="5" t="n">
        <v>6388</v>
      </c>
      <c r="D26" s="5" t="n">
        <v>8101</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Incentive Plan - Schedule of Stock-Based Compensation Expense Recognized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Employee Service Share Based Compensation Allocation Of Recognized Period Costs [Line Items]</t>
        </is>
      </c>
    </row>
    <row r="4">
      <c r="A4" s="4" t="inlineStr">
        <is>
          <t>Total stock-based compensation expense</t>
        </is>
      </c>
      <c r="B4" s="5" t="n">
        <v>556</v>
      </c>
      <c r="C4" s="5" t="n">
        <v>2485</v>
      </c>
      <c r="D4" s="5" t="n">
        <v>1049</v>
      </c>
      <c r="E4" s="5" t="n">
        <v>2783</v>
      </c>
      <c r="F4" s="5" t="n">
        <v>3641</v>
      </c>
      <c r="G4" s="5" t="n">
        <v>794</v>
      </c>
    </row>
    <row r="5">
      <c r="A5" s="4" t="inlineStr">
        <is>
          <t>Research and Development [Member]</t>
        </is>
      </c>
    </row>
    <row r="6">
      <c r="A6" s="3" t="inlineStr">
        <is>
          <t>Employee Service Share Based Compensation Allocation Of Recognized Period Costs [Line Items]</t>
        </is>
      </c>
    </row>
    <row r="7">
      <c r="A7" s="4" t="inlineStr">
        <is>
          <t>Total stock-based compensation expense</t>
        </is>
      </c>
      <c r="B7" s="6" t="n">
        <v>119</v>
      </c>
      <c r="C7" s="6" t="n">
        <v>125</v>
      </c>
      <c r="D7" s="6" t="n">
        <v>238</v>
      </c>
      <c r="E7" s="6" t="n">
        <v>244</v>
      </c>
      <c r="F7" s="6" t="n">
        <v>488</v>
      </c>
      <c r="G7" s="6" t="n">
        <v>341</v>
      </c>
    </row>
    <row r="8">
      <c r="A8" s="4" t="inlineStr">
        <is>
          <t>General and Administrative [Member]</t>
        </is>
      </c>
    </row>
    <row r="9">
      <c r="A9" s="3" t="inlineStr">
        <is>
          <t>Employee Service Share Based Compensation Allocation Of Recognized Period Costs [Line Items]</t>
        </is>
      </c>
    </row>
    <row r="10">
      <c r="A10" s="4" t="inlineStr">
        <is>
          <t>Total stock-based compensation expense</t>
        </is>
      </c>
      <c r="B10" s="5" t="n">
        <v>437</v>
      </c>
      <c r="C10" s="5" t="n">
        <v>2360</v>
      </c>
      <c r="D10" s="5" t="n">
        <v>811</v>
      </c>
      <c r="E10" s="5" t="n">
        <v>2539</v>
      </c>
      <c r="F10" s="5" t="n">
        <v>3153</v>
      </c>
      <c r="G10" s="5" t="n">
        <v>453</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23" customWidth="1" min="6" max="6"/>
    <col width="23" customWidth="1" min="7" max="7"/>
  </cols>
  <sheetData>
    <row r="1">
      <c r="A1" s="1" t="inlineStr">
        <is>
          <t>Stock Incentive Plan - Schedule of Fair Value of Stock Option Awards Granted to Employees (Details) - Stock Options [Memb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 Based Compensation Arrangement By Share Based Payment Award [Line Items]</t>
        </is>
      </c>
    </row>
    <row r="4">
      <c r="A4" s="4" t="inlineStr">
        <is>
          <t>Expected term (in years)</t>
        </is>
      </c>
      <c r="B4" s="4" t="inlineStr">
        <is>
          <t>6 months 3 days</t>
        </is>
      </c>
      <c r="C4" s="4" t="inlineStr">
        <is>
          <t>6 months 3 days</t>
        </is>
      </c>
      <c r="D4" s="4" t="inlineStr">
        <is>
          <t>6 months 3 days</t>
        </is>
      </c>
      <c r="E4" s="4" t="inlineStr">
        <is>
          <t>6 months 3 days</t>
        </is>
      </c>
      <c r="F4" s="4" t="inlineStr">
        <is>
          <t>6 years 1 month 6 days</t>
        </is>
      </c>
      <c r="G4" s="4" t="inlineStr">
        <is>
          <t>6 years 1 month 6 days</t>
        </is>
      </c>
    </row>
    <row r="5">
      <c r="A5" s="4" t="inlineStr">
        <is>
          <t>Expected dividends</t>
        </is>
      </c>
      <c r="B5" s="4" t="inlineStr">
        <is>
          <t>0.00%</t>
        </is>
      </c>
      <c r="C5" s="4" t="inlineStr">
        <is>
          <t>0.00%</t>
        </is>
      </c>
      <c r="D5" s="4" t="inlineStr">
        <is>
          <t>0.00%</t>
        </is>
      </c>
      <c r="E5" s="4" t="inlineStr">
        <is>
          <t>0.00%</t>
        </is>
      </c>
      <c r="F5" s="4" t="inlineStr">
        <is>
          <t>0.00%</t>
        </is>
      </c>
    </row>
    <row r="6">
      <c r="A6" s="4" t="inlineStr">
        <is>
          <t>Minimum [Member]</t>
        </is>
      </c>
    </row>
    <row r="7">
      <c r="A7" s="3" t="inlineStr">
        <is>
          <t>Share Based Compensation Arrangement By Share Based Payment Award [Line Items]</t>
        </is>
      </c>
    </row>
    <row r="8">
      <c r="A8" s="4" t="inlineStr">
        <is>
          <t>Expected volatility</t>
        </is>
      </c>
      <c r="B8" s="4" t="inlineStr">
        <is>
          <t>59.20%</t>
        </is>
      </c>
      <c r="C8" s="4" t="inlineStr">
        <is>
          <t>56.40%</t>
        </is>
      </c>
      <c r="D8" s="4" t="inlineStr">
        <is>
          <t>59.20%</t>
        </is>
      </c>
      <c r="E8" s="4" t="inlineStr">
        <is>
          <t>56.40%</t>
        </is>
      </c>
      <c r="F8" s="4" t="inlineStr">
        <is>
          <t>56.40%</t>
        </is>
      </c>
      <c r="G8" s="4" t="inlineStr">
        <is>
          <t>54.30%</t>
        </is>
      </c>
    </row>
    <row r="9">
      <c r="A9" s="4" t="inlineStr">
        <is>
          <t>Risk-free interest rate</t>
        </is>
      </c>
      <c r="B9" s="4" t="inlineStr">
        <is>
          <t>0.79%</t>
        </is>
      </c>
      <c r="C9" s="4" t="inlineStr">
        <is>
          <t>0.36%</t>
        </is>
      </c>
      <c r="D9" s="4" t="inlineStr">
        <is>
          <t>0.42%</t>
        </is>
      </c>
      <c r="E9" s="4" t="inlineStr">
        <is>
          <t>0.36%</t>
        </is>
      </c>
      <c r="F9" s="4" t="inlineStr">
        <is>
          <t>0.27%</t>
        </is>
      </c>
      <c r="G9" s="4" t="inlineStr">
        <is>
          <t>1.62%</t>
        </is>
      </c>
    </row>
    <row r="10">
      <c r="A10" s="4" t="inlineStr">
        <is>
          <t>Maximum [Member]</t>
        </is>
      </c>
    </row>
    <row r="11">
      <c r="A11" s="3" t="inlineStr">
        <is>
          <t>Share Based Compensation Arrangement By Share Based Payment Award [Line Items]</t>
        </is>
      </c>
    </row>
    <row r="12">
      <c r="A12" s="4" t="inlineStr">
        <is>
          <t>Expected volatility</t>
        </is>
      </c>
      <c r="B12" s="4" t="inlineStr">
        <is>
          <t>85.50%</t>
        </is>
      </c>
      <c r="C12" s="4" t="inlineStr">
        <is>
          <t>59.70%</t>
        </is>
      </c>
      <c r="D12" s="4" t="inlineStr">
        <is>
          <t>85.50%</t>
        </is>
      </c>
      <c r="E12" s="4" t="inlineStr">
        <is>
          <t>59.70%</t>
        </is>
      </c>
      <c r="F12" s="4" t="inlineStr">
        <is>
          <t>60.90%</t>
        </is>
      </c>
      <c r="G12" s="4" t="inlineStr">
        <is>
          <t>57.70%</t>
        </is>
      </c>
    </row>
    <row r="13">
      <c r="A13" s="4" t="inlineStr">
        <is>
          <t>Risk-free interest rate</t>
        </is>
      </c>
      <c r="B13" s="4" t="inlineStr">
        <is>
          <t>0.86%</t>
        </is>
      </c>
      <c r="C13" s="4" t="inlineStr">
        <is>
          <t>0.41%</t>
        </is>
      </c>
      <c r="D13" s="4" t="inlineStr">
        <is>
          <t>0.92%</t>
        </is>
      </c>
      <c r="E13" s="4" t="inlineStr">
        <is>
          <t>1.55%</t>
        </is>
      </c>
      <c r="F13" s="4" t="inlineStr">
        <is>
          <t>1.55%</t>
        </is>
      </c>
      <c r="G13" s="4" t="inlineStr">
        <is>
          <t>2.44%</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Components of Loss Before Tax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Provision for income taxes</t>
        </is>
      </c>
      <c r="B3" s="5" t="n">
        <v>-15482</v>
      </c>
      <c r="C3" s="5" t="n">
        <v>-12923</v>
      </c>
      <c r="D3" s="5" t="n">
        <v>-26773</v>
      </c>
      <c r="E3" s="5" t="n">
        <v>-22681</v>
      </c>
      <c r="F3" s="5" t="n">
        <v>-45797</v>
      </c>
      <c r="G3" s="5" t="n">
        <v>-41829</v>
      </c>
    </row>
    <row r="4">
      <c r="A4" s="4" t="inlineStr">
        <is>
          <t>Domestic [Member]</t>
        </is>
      </c>
    </row>
    <row r="5">
      <c r="A5" s="4" t="inlineStr">
        <is>
          <t>Provision for income taxes</t>
        </is>
      </c>
      <c r="F5" s="6" t="n">
        <v>-45801</v>
      </c>
      <c r="G5" s="6" t="n">
        <v>-42039</v>
      </c>
    </row>
    <row r="6">
      <c r="A6" s="4" t="inlineStr">
        <is>
          <t>Foreign [Member]</t>
        </is>
      </c>
    </row>
    <row r="7">
      <c r="A7" s="4" t="inlineStr">
        <is>
          <t>Provision for income taxes</t>
        </is>
      </c>
      <c r="F7" s="5" t="n">
        <v>4</v>
      </c>
      <c r="G7" s="5" t="n">
        <v>210</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0</t>
        </is>
      </c>
      <c r="C2" s="2" t="inlineStr">
        <is>
          <t>Dec. 31, 2019</t>
        </is>
      </c>
    </row>
    <row r="3">
      <c r="A3" s="3" t="inlineStr">
        <is>
          <t>Components of Income Tax Expense (Benefit), Continuing Operations [Abstract]</t>
        </is>
      </c>
    </row>
    <row r="4">
      <c r="A4" s="4" t="inlineStr">
        <is>
          <t>Federal</t>
        </is>
      </c>
      <c r="B4" s="5" t="n">
        <v>0</v>
      </c>
    </row>
    <row r="5">
      <c r="A5" s="4" t="inlineStr">
        <is>
          <t>State</t>
        </is>
      </c>
      <c r="B5" s="6" t="n">
        <v>1</v>
      </c>
      <c r="C5" s="5" t="n">
        <v>1</v>
      </c>
    </row>
    <row r="6">
      <c r="A6" s="4" t="inlineStr">
        <is>
          <t>Foreign</t>
        </is>
      </c>
      <c r="C6" s="6" t="n">
        <v>29</v>
      </c>
    </row>
    <row r="7">
      <c r="A7" s="4" t="inlineStr">
        <is>
          <t>Total current tax expense</t>
        </is>
      </c>
      <c r="B7" s="5" t="n">
        <v>1</v>
      </c>
      <c r="C7" s="5" t="n">
        <v>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Reconciliation of Income Tax Computed at Federal Statutory Rat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Effective Income Tax Rate Reconciliation, Amount [Abstract]</t>
        </is>
      </c>
    </row>
    <row r="4">
      <c r="A4" s="4" t="inlineStr">
        <is>
          <t>Tax provision at U.S. statutory rate</t>
        </is>
      </c>
      <c r="F4" s="5" t="n">
        <v>-9617</v>
      </c>
      <c r="G4" s="5" t="n">
        <v>-8784</v>
      </c>
    </row>
    <row r="5">
      <c r="A5" s="4" t="inlineStr">
        <is>
          <t>Permanent differences</t>
        </is>
      </c>
      <c r="F5" s="6" t="n">
        <v>695</v>
      </c>
      <c r="G5" s="6" t="n">
        <v>321</v>
      </c>
    </row>
    <row r="6">
      <c r="A6" s="4" t="inlineStr">
        <is>
          <t>Change in valuation allowance</t>
        </is>
      </c>
      <c r="F6" s="6" t="n">
        <v>9374</v>
      </c>
      <c r="G6" s="6" t="n">
        <v>9609</v>
      </c>
    </row>
    <row r="7">
      <c r="A7" s="4" t="inlineStr">
        <is>
          <t>Research and development credits</t>
        </is>
      </c>
      <c r="F7" s="6" t="n">
        <v>-849</v>
      </c>
      <c r="G7" s="6" t="n">
        <v>-985</v>
      </c>
    </row>
    <row r="8">
      <c r="A8" s="4" t="inlineStr">
        <is>
          <t>Other</t>
        </is>
      </c>
      <c r="F8" s="6" t="n">
        <v>398</v>
      </c>
      <c r="G8" s="6" t="n">
        <v>-131</v>
      </c>
    </row>
    <row r="9">
      <c r="A9" s="4" t="inlineStr">
        <is>
          <t>Provision for income taxes</t>
        </is>
      </c>
      <c r="B9" s="5" t="n">
        <v>0</v>
      </c>
      <c r="C9" s="5" t="n">
        <v>1</v>
      </c>
      <c r="D9" s="5" t="n">
        <v>0</v>
      </c>
      <c r="E9" s="5" t="n">
        <v>0</v>
      </c>
      <c r="F9" s="5" t="n">
        <v>1</v>
      </c>
      <c r="G9" s="5" t="n">
        <v>30</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the Company's Deferred Income Taxes (Details) - USD ($) $ in Thousands</t>
        </is>
      </c>
      <c r="B1" s="2" t="inlineStr">
        <is>
          <t>Dec. 31, 2020</t>
        </is>
      </c>
      <c r="C1" s="2" t="inlineStr">
        <is>
          <t>Dec. 31, 2019</t>
        </is>
      </c>
    </row>
    <row r="2">
      <c r="A2" s="3" t="inlineStr">
        <is>
          <t>Deferred tax assets:</t>
        </is>
      </c>
    </row>
    <row r="3">
      <c r="A3" s="4" t="inlineStr">
        <is>
          <t>Net operating losses</t>
        </is>
      </c>
      <c r="B3" s="5" t="n">
        <v>25239</v>
      </c>
      <c r="C3" s="5" t="n">
        <v>17199</v>
      </c>
    </row>
    <row r="4">
      <c r="A4" s="4" t="inlineStr">
        <is>
          <t>Research and development and other tax credits</t>
        </is>
      </c>
      <c r="B4" s="6" t="n">
        <v>4740</v>
      </c>
      <c r="C4" s="6" t="n">
        <v>3533</v>
      </c>
    </row>
    <row r="5">
      <c r="A5" s="4" t="inlineStr">
        <is>
          <t>Other</t>
        </is>
      </c>
      <c r="B5" s="6" t="n">
        <v>1244</v>
      </c>
      <c r="C5" s="6" t="n">
        <v>1120</v>
      </c>
    </row>
    <row r="6">
      <c r="A6" s="4" t="inlineStr">
        <is>
          <t>Gross deferred tax assets</t>
        </is>
      </c>
      <c r="B6" s="6" t="n">
        <v>31223</v>
      </c>
      <c r="C6" s="6" t="n">
        <v>21852</v>
      </c>
    </row>
    <row r="7">
      <c r="A7" s="4" t="inlineStr">
        <is>
          <t>Less valuation allowance</t>
        </is>
      </c>
      <c r="B7" s="6" t="n">
        <v>-31223</v>
      </c>
      <c r="C7" s="6" t="n">
        <v>-21849</v>
      </c>
    </row>
    <row r="8">
      <c r="A8" s="4" t="inlineStr">
        <is>
          <t>Total deferred tax assets</t>
        </is>
      </c>
      <c r="C8" s="6" t="n">
        <v>3</v>
      </c>
    </row>
    <row r="9">
      <c r="A9" s="3" t="inlineStr">
        <is>
          <t>Deferred tax liabilities:</t>
        </is>
      </c>
    </row>
    <row r="10">
      <c r="A10" s="4" t="inlineStr">
        <is>
          <t>Fixed Assets</t>
        </is>
      </c>
      <c r="C10" s="6" t="n">
        <v>-3</v>
      </c>
    </row>
    <row r="11">
      <c r="A11" s="4" t="inlineStr">
        <is>
          <t>Gross deferred tax liabilities</t>
        </is>
      </c>
      <c r="C11" s="5" t="n">
        <v>-3</v>
      </c>
    </row>
    <row r="12">
      <c r="A12" s="4" t="inlineStr">
        <is>
          <t>Net deferred tax asset</t>
        </is>
      </c>
      <c r="B1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Additional Information (Details) - USD ($)</t>
        </is>
      </c>
      <c r="B1" s="2" t="inlineStr">
        <is>
          <t>Dec. 31, 2020</t>
        </is>
      </c>
      <c r="C1" s="2" t="inlineStr">
        <is>
          <t>Dec. 31, 2020</t>
        </is>
      </c>
      <c r="D1" s="2" t="inlineStr">
        <is>
          <t>Dec. 31, 2019</t>
        </is>
      </c>
    </row>
    <row r="2">
      <c r="A2" s="3" t="inlineStr">
        <is>
          <t>Percentage of increase the ownership of certain shareholders over the three year period</t>
        </is>
      </c>
    </row>
    <row r="3">
      <c r="A3" s="4" t="inlineStr">
        <is>
          <t>Percentage Of Increase The Ownership Of Certain Shareholders Over The Three Year Period</t>
        </is>
      </c>
      <c r="C3" s="4" t="inlineStr">
        <is>
          <t>50.00%</t>
        </is>
      </c>
    </row>
    <row r="4">
      <c r="A4" s="4" t="inlineStr">
        <is>
          <t>Increase (decrease) in the valuation allowance</t>
        </is>
      </c>
      <c r="C4" s="5" t="n">
        <v>9400000</v>
      </c>
      <c r="D4" s="5" t="n">
        <v>9600000</v>
      </c>
    </row>
    <row r="5">
      <c r="A5" s="4" t="inlineStr">
        <is>
          <t>Research Tax Credit Carryforward</t>
        </is>
      </c>
    </row>
    <row r="6">
      <c r="A6" s="3" t="inlineStr">
        <is>
          <t>Percentage of increase the ownership of certain shareholders over the three year period</t>
        </is>
      </c>
    </row>
    <row r="7">
      <c r="A7" s="4" t="inlineStr">
        <is>
          <t>Tax Credit Carryforward, Amount</t>
        </is>
      </c>
      <c r="B7" s="5" t="n">
        <v>15000</v>
      </c>
      <c r="C7" s="6" t="n">
        <v>15000</v>
      </c>
      <c r="D7" s="5" t="n">
        <v>134000</v>
      </c>
    </row>
    <row r="8">
      <c r="A8" s="4" t="inlineStr">
        <is>
          <t>Federal Tax Authority [Member]</t>
        </is>
      </c>
    </row>
    <row r="9">
      <c r="A9" s="3" t="inlineStr">
        <is>
          <t>Percentage of increase the ownership of certain shareholders over the three year period</t>
        </is>
      </c>
    </row>
    <row r="10">
      <c r="A10" s="4" t="inlineStr">
        <is>
          <t>Operating Loss Carryforwards</t>
        </is>
      </c>
      <c r="B10" s="6" t="n">
        <v>21400000</v>
      </c>
      <c r="C10" s="6" t="n">
        <v>21400000</v>
      </c>
    </row>
    <row r="11">
      <c r="A11" s="4" t="inlineStr">
        <is>
          <t>Federal Tax Authority [Member] | Indefinitely [Member]</t>
        </is>
      </c>
    </row>
    <row r="12">
      <c r="A12" s="3" t="inlineStr">
        <is>
          <t>Percentage of increase the ownership of certain shareholders over the three year period</t>
        </is>
      </c>
    </row>
    <row r="13">
      <c r="A13" s="4" t="inlineStr">
        <is>
          <t>Operating Loss Carryforwards</t>
        </is>
      </c>
      <c r="B13" s="6" t="n">
        <v>98700000</v>
      </c>
      <c r="C13" s="6" t="n">
        <v>98700000</v>
      </c>
    </row>
    <row r="14">
      <c r="A14" s="4" t="inlineStr">
        <is>
          <t>Federal Tax Authority [Member] | Research Tax Credit Carryforward</t>
        </is>
      </c>
    </row>
    <row r="15">
      <c r="A15" s="3" t="inlineStr">
        <is>
          <t>Percentage of increase the ownership of certain shareholders over the three year period</t>
        </is>
      </c>
    </row>
    <row r="16">
      <c r="A16" s="4" t="inlineStr">
        <is>
          <t>Tax Credit Carryforward, Amount</t>
        </is>
      </c>
      <c r="B16" s="5" t="n">
        <v>6500000</v>
      </c>
      <c r="C16" s="5" t="n">
        <v>6500000</v>
      </c>
    </row>
    <row r="17">
      <c r="A17" s="4" t="inlineStr">
        <is>
          <t>Federal Tax Authority [Member] | Minimum [Member]</t>
        </is>
      </c>
    </row>
    <row r="18">
      <c r="A18" s="3" t="inlineStr">
        <is>
          <t>Percentage of increase the ownership of certain shareholders over the three year period</t>
        </is>
      </c>
    </row>
    <row r="19">
      <c r="A19" s="4" t="inlineStr">
        <is>
          <t>Operating Loss Carry forwards Expiration Year</t>
        </is>
      </c>
      <c r="B19" s="4" t="inlineStr">
        <is>
          <t>2028 years</t>
        </is>
      </c>
    </row>
    <row r="20">
      <c r="A20" s="4" t="inlineStr">
        <is>
          <t>Federal Tax Authority [Member] | Maximum [Member]</t>
        </is>
      </c>
    </row>
    <row r="21">
      <c r="A21" s="3" t="inlineStr">
        <is>
          <t>Percentage of increase the ownership of certain shareholders over the three year period</t>
        </is>
      </c>
    </row>
    <row r="22">
      <c r="A22" s="4" t="inlineStr">
        <is>
          <t>Operating Loss Carry forwards Expiration Year</t>
        </is>
      </c>
      <c r="B22" s="4" t="inlineStr">
        <is>
          <t>2029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Changes in the Unrecognized Tax Benefit (Details) - USD ($) $ in Thousands</t>
        </is>
      </c>
      <c r="B1" s="2" t="inlineStr">
        <is>
          <t>12 Months Ended</t>
        </is>
      </c>
    </row>
    <row r="2">
      <c r="B2" s="2" t="inlineStr">
        <is>
          <t>Dec. 31, 2020</t>
        </is>
      </c>
      <c r="C2" s="2" t="inlineStr">
        <is>
          <t>Dec. 31, 2019</t>
        </is>
      </c>
    </row>
    <row r="3">
      <c r="A3" s="3" t="inlineStr">
        <is>
          <t>Income Tax Uncertainties [Abstract]</t>
        </is>
      </c>
    </row>
    <row r="4">
      <c r="A4" s="4" t="inlineStr">
        <is>
          <t>Beginning balance</t>
        </is>
      </c>
      <c r="B4" s="5" t="n">
        <v>1605</v>
      </c>
      <c r="C4" s="5" t="n">
        <v>892</v>
      </c>
    </row>
    <row r="5">
      <c r="A5" s="4" t="inlineStr">
        <is>
          <t>Increases related to prior year tax positions</t>
        </is>
      </c>
      <c r="B5" s="6" t="n">
        <v>9</v>
      </c>
      <c r="C5" s="6" t="n">
        <v>94</v>
      </c>
    </row>
    <row r="6">
      <c r="A6" s="4" t="inlineStr">
        <is>
          <t>Increases related to current year tax positions</t>
        </is>
      </c>
      <c r="B6" s="6" t="n">
        <v>534</v>
      </c>
      <c r="C6" s="6" t="n">
        <v>619</v>
      </c>
    </row>
    <row r="7">
      <c r="A7" s="4" t="inlineStr">
        <is>
          <t>Ending balance</t>
        </is>
      </c>
      <c r="B7" s="5" t="n">
        <v>2148</v>
      </c>
      <c r="C7" s="5" t="n">
        <v>16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fined Contribution Plan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tirement Benefits [Abstract]</t>
        </is>
      </c>
    </row>
    <row r="4">
      <c r="A4" s="4" t="inlineStr">
        <is>
          <t>Maximum Employee's Contribution, Percent</t>
        </is>
      </c>
      <c r="D4" s="4" t="inlineStr">
        <is>
          <t>4.00%</t>
        </is>
      </c>
      <c r="F4" s="4" t="inlineStr">
        <is>
          <t>4.00%</t>
        </is>
      </c>
    </row>
    <row r="5">
      <c r="A5" s="4" t="inlineStr">
        <is>
          <t>Expense, Defined Contribution Plan</t>
        </is>
      </c>
      <c r="B5" s="5" t="n">
        <v>70000</v>
      </c>
      <c r="C5" s="5" t="n">
        <v>62000</v>
      </c>
      <c r="D5" s="5" t="n">
        <v>181000</v>
      </c>
      <c r="E5" s="5" t="n">
        <v>157000</v>
      </c>
      <c r="F5" s="5" t="n">
        <v>277000</v>
      </c>
      <c r="G5" s="5" t="n">
        <v>197000</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Redeemable Convertible Preferred Stock and Stockholders' Equity (Deficit) (Parenthetical) (Unaudited) $ in Millions</t>
        </is>
      </c>
      <c r="B1" s="2" t="inlineStr">
        <is>
          <t>3 Months Ended</t>
        </is>
      </c>
    </row>
    <row r="2">
      <c r="B2" s="2" t="inlineStr">
        <is>
          <t>Jun. 30, 2021USD ($)</t>
        </is>
      </c>
    </row>
    <row r="3">
      <c r="A3" s="3" t="inlineStr">
        <is>
          <t>Statement of Stockholders' Equity [Abstract]</t>
        </is>
      </c>
    </row>
    <row r="4">
      <c r="A4" s="4" t="inlineStr">
        <is>
          <t>Stock issuance cost</t>
        </is>
      </c>
      <c r="B4" s="9" t="n">
        <v>2.4</v>
      </c>
    </row>
    <row r="5">
      <c r="A5" s="4" t="inlineStr">
        <is>
          <t>Net underwiters discount and commission</t>
        </is>
      </c>
      <c r="B5" s="9" t="n">
        <v>5.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 Schedule of Outstanding Shares of Potentially Dilutive Securities Excluded from Computation of Diluted Net Loss Per Share Attributable to Common Stockholders (Detail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2770785</v>
      </c>
      <c r="C4" s="6" t="n">
        <v>15760709</v>
      </c>
      <c r="D4" s="6" t="n">
        <v>15276723</v>
      </c>
      <c r="E4" s="6" t="n">
        <v>15067522</v>
      </c>
    </row>
    <row r="5">
      <c r="A5" s="4" t="inlineStr">
        <is>
          <t>Redeemable Convertible Preferred Stock on an as-Converted Basis [Member]</t>
        </is>
      </c>
    </row>
    <row r="6">
      <c r="A6" s="3" t="inlineStr">
        <is>
          <t>Antidilutive Securities Excluded From Computation Of Earnings Per Share [Line Items]</t>
        </is>
      </c>
    </row>
    <row r="7">
      <c r="A7" s="4" t="inlineStr">
        <is>
          <t>Antidilutive securities excluded from computation of earnings per share, amount</t>
        </is>
      </c>
      <c r="B7" s="6" t="n">
        <v>0</v>
      </c>
      <c r="C7" s="6" t="n">
        <v>12541340</v>
      </c>
      <c r="D7" s="6" t="n">
        <v>12605800</v>
      </c>
      <c r="E7" s="6" t="n">
        <v>12539109</v>
      </c>
    </row>
    <row r="8">
      <c r="A8" s="4" t="inlineStr">
        <is>
          <t>Redeemable Convertible Preferred Stock Warrants on an as Converted Basis [Member]</t>
        </is>
      </c>
    </row>
    <row r="9">
      <c r="A9" s="3" t="inlineStr">
        <is>
          <t>Antidilutive Securities Excluded From Computation Of Earnings Per Share [Line Items]</t>
        </is>
      </c>
    </row>
    <row r="10">
      <c r="A10" s="4" t="inlineStr">
        <is>
          <t>Antidilutive securities excluded from computation of earnings per share, amount</t>
        </is>
      </c>
      <c r="B10" s="6" t="n">
        <v>0</v>
      </c>
      <c r="C10" s="6" t="n">
        <v>185889</v>
      </c>
      <c r="D10" s="6" t="n">
        <v>229034</v>
      </c>
      <c r="E10" s="6" t="n">
        <v>193583</v>
      </c>
    </row>
    <row r="11">
      <c r="A11" s="4" t="inlineStr">
        <is>
          <t>Convertible Notes On Conversion Basis [Member]</t>
        </is>
      </c>
    </row>
    <row r="12">
      <c r="A12" s="3" t="inlineStr">
        <is>
          <t>Antidilutive Securities Excluded From Computation Of Earnings Per Share [Line Items]</t>
        </is>
      </c>
    </row>
    <row r="13">
      <c r="A13" s="4" t="inlineStr">
        <is>
          <t>Antidilutive securities excluded from computation of earnings per share, amount</t>
        </is>
      </c>
      <c r="B13" s="6" t="n">
        <v>0</v>
      </c>
      <c r="C13" s="6" t="n">
        <v>0</v>
      </c>
    </row>
    <row r="14">
      <c r="A14" s="4" t="inlineStr">
        <is>
          <t>Stock Options [Member]</t>
        </is>
      </c>
    </row>
    <row r="15">
      <c r="A15" s="3" t="inlineStr">
        <is>
          <t>Antidilutive Securities Excluded From Computation Of Earnings Per Share [Line Items]</t>
        </is>
      </c>
    </row>
    <row r="16">
      <c r="A16" s="4" t="inlineStr">
        <is>
          <t>Antidilutive securities excluded from computation of earnings per share, amount</t>
        </is>
      </c>
      <c r="B16" s="6" t="n">
        <v>2770785</v>
      </c>
      <c r="C16" s="6" t="n">
        <v>3033480</v>
      </c>
      <c r="D16" s="6" t="n">
        <v>2441889</v>
      </c>
      <c r="E16" s="6" t="n">
        <v>233483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5" customWidth="1" min="6" max="6"/>
    <col width="14" customWidth="1" min="7" max="7"/>
    <col width="80" customWidth="1" min="8" max="8"/>
    <col width="14" customWidth="1" min="9" max="9"/>
    <col width="15" customWidth="1" min="10" max="10"/>
    <col width="14" customWidth="1" min="11" max="11"/>
  </cols>
  <sheetData>
    <row r="1">
      <c r="A1" s="1" t="inlineStr">
        <is>
          <t>Subsequent Event (Additional Information) (Details) - USD ($)</t>
        </is>
      </c>
      <c r="B1" s="2" t="inlineStr">
        <is>
          <t>Nov. 05, 2020</t>
        </is>
      </c>
      <c r="C1" s="2" t="inlineStr">
        <is>
          <t>Apr. 30, 2021</t>
        </is>
      </c>
      <c r="D1" s="2" t="inlineStr">
        <is>
          <t>Mar. 31, 2021</t>
        </is>
      </c>
      <c r="E1" s="2" t="inlineStr">
        <is>
          <t>May 31, 2020</t>
        </is>
      </c>
      <c r="F1" s="2" t="inlineStr">
        <is>
          <t>Jun. 30, 2021</t>
        </is>
      </c>
      <c r="G1" s="2" t="inlineStr">
        <is>
          <t>Mar. 31, 2021</t>
        </is>
      </c>
      <c r="H1" s="2" t="inlineStr">
        <is>
          <t>Jun. 30, 2021</t>
        </is>
      </c>
      <c r="I1" s="2" t="inlineStr">
        <is>
          <t>Dec. 31, 2020</t>
        </is>
      </c>
      <c r="J1" s="2" t="inlineStr">
        <is>
          <t>Jul. 02, 2021</t>
        </is>
      </c>
      <c r="K1" s="2" t="inlineStr">
        <is>
          <t>Dec. 31, 2019</t>
        </is>
      </c>
    </row>
    <row r="2">
      <c r="A2" s="3" t="inlineStr">
        <is>
          <t>Subsequent Event [Line Items]</t>
        </is>
      </c>
    </row>
    <row r="3">
      <c r="A3" s="4" t="inlineStr">
        <is>
          <t>Term of loan</t>
        </is>
      </c>
      <c r="B3" s="4" t="inlineStr">
        <is>
          <t>36 months</t>
        </is>
      </c>
    </row>
    <row r="4">
      <c r="A4" s="4" t="inlineStr">
        <is>
          <t>Final Payment Percentage of Principal Amount Term Loan</t>
        </is>
      </c>
      <c r="H4" s="4" t="inlineStr">
        <is>
          <t>6.50%</t>
        </is>
      </c>
    </row>
    <row r="5">
      <c r="A5" s="4" t="inlineStr">
        <is>
          <t>Term Loan Final Payment Description</t>
        </is>
      </c>
      <c r="H5" s="4" t="inlineStr">
        <is>
          <t>The Company will be required to make a final payment of 6.5% of the original principal amount of the Term Loans drawn, payable on the earlier of (i) the Maturity Date, (ii) the acceleration of any Term Loans, or (iii) the prepayment of the Term Loans (the “Final Payment”). The Company may prepay all, but not less than all, of the Term Loans upon 30 days’ advance written notice to Oxford, provided that the Company will be obligated to pay a prepayment fee equal to (i) 3.0% of the principal amount of the applicable Term Loan prepaid on or before the first anniversary of the applicable funding date, (ii) 2.0% of the principal amount of the applicable Term Loan prepaid between the first and second anniversary of the applicable funding date, and (iii) 1.0% of the principal amount of the applicable Term Loan prepaid thereafter, and prior to the Maturity Date (each, a “Prepayment Fee”).</t>
        </is>
      </c>
    </row>
    <row r="6">
      <c r="A6" s="4" t="inlineStr">
        <is>
          <t>Common Stock Issued As Warrant Exercisable</t>
        </is>
      </c>
      <c r="F6" s="6" t="n">
        <v>19470914</v>
      </c>
      <c r="H6" s="6" t="n">
        <v>19470914</v>
      </c>
      <c r="I6" s="6" t="n">
        <v>755478</v>
      </c>
      <c r="K6" s="6" t="n">
        <v>360115</v>
      </c>
    </row>
    <row r="7">
      <c r="A7" s="4" t="inlineStr">
        <is>
          <t>Debt instrument, face amount</t>
        </is>
      </c>
      <c r="F7" s="5" t="n">
        <v>10000000</v>
      </c>
      <c r="H7" s="5" t="n">
        <v>10000000</v>
      </c>
      <c r="I7" s="5" t="n">
        <v>10000000</v>
      </c>
    </row>
    <row r="8">
      <c r="A8" s="4" t="inlineStr">
        <is>
          <t>Number of share options granted during the period</t>
        </is>
      </c>
      <c r="E8" s="6" t="n">
        <v>276843</v>
      </c>
      <c r="H8" s="6" t="n">
        <v>408464</v>
      </c>
      <c r="I8" s="6" t="n">
        <v>902544</v>
      </c>
    </row>
    <row r="9">
      <c r="A9" s="4" t="inlineStr">
        <is>
          <t>Reverse stock split, description</t>
        </is>
      </c>
      <c r="H9" s="4" t="inlineStr">
        <is>
          <t>effect a reverse split of shares of the Company’s common stock on an one-for-16.37332 basis, which was effected on April 16, 2021 (the “Reverse Stock Split”). The number of authorized shares and the par values of the common stock and redeemable convertible preferred stock were not adjusted as a result of the Reverse Stock Split. In connection with the Reverse Stock Split, the conversion ratio for the Company’s outstanding redeemable convertible preferred stock was proportionately adjusted such that the common stock issuable upon conversion of such preferred stock was decreased in proportion to the Reverse Stock Split.</t>
        </is>
      </c>
    </row>
    <row r="10">
      <c r="A10" s="4" t="inlineStr">
        <is>
          <t>Term Loan [Member]</t>
        </is>
      </c>
    </row>
    <row r="11">
      <c r="A11" s="3" t="inlineStr">
        <is>
          <t>Subsequent Event [Line Items]</t>
        </is>
      </c>
    </row>
    <row r="12">
      <c r="A12" s="4" t="inlineStr">
        <is>
          <t>Current borrowing capacity</t>
        </is>
      </c>
      <c r="B12" s="5" t="n">
        <v>10000000</v>
      </c>
      <c r="J12" s="5" t="n">
        <v>20000000</v>
      </c>
    </row>
    <row r="13">
      <c r="A13" s="4" t="inlineStr">
        <is>
          <t>Term of loan</t>
        </is>
      </c>
      <c r="B13" s="4" t="inlineStr">
        <is>
          <t>36 months</t>
        </is>
      </c>
    </row>
    <row r="14">
      <c r="A14" s="4" t="inlineStr">
        <is>
          <t>Debt instrument interest rate stated percentage</t>
        </is>
      </c>
      <c r="B14" s="4" t="inlineStr">
        <is>
          <t>11.00%</t>
        </is>
      </c>
    </row>
    <row r="15">
      <c r="A15" s="4" t="inlineStr">
        <is>
          <t>Remaining borrowing capacity</t>
        </is>
      </c>
      <c r="B15" s="5" t="n">
        <v>10000000</v>
      </c>
      <c r="J15" s="6" t="n">
        <v>10800000</v>
      </c>
    </row>
    <row r="16">
      <c r="A16" s="4" t="inlineStr">
        <is>
          <t>Term A Loan [Member] | Warrant [Member]</t>
        </is>
      </c>
    </row>
    <row r="17">
      <c r="A17" s="3" t="inlineStr">
        <is>
          <t>Subsequent Event [Line Items]</t>
        </is>
      </c>
    </row>
    <row r="18">
      <c r="A18" s="4" t="inlineStr">
        <is>
          <t>Common Stock Issued As Warrant Exercisable</t>
        </is>
      </c>
      <c r="F18" s="6" t="n">
        <v>71522</v>
      </c>
      <c r="H18" s="6" t="n">
        <v>71522</v>
      </c>
    </row>
    <row r="19">
      <c r="A19" s="4" t="inlineStr">
        <is>
          <t>Warrant Exercise Price Per Share</t>
        </is>
      </c>
      <c r="F19" s="7" t="n">
        <v>8.388999999999999</v>
      </c>
      <c r="H19" s="7" t="n">
        <v>8.388999999999999</v>
      </c>
    </row>
    <row r="20">
      <c r="A20" s="4" t="inlineStr">
        <is>
          <t>Warrant Expiration Date</t>
        </is>
      </c>
      <c r="F20" s="4" t="inlineStr">
        <is>
          <t>Jul. 2,
		2031</t>
        </is>
      </c>
      <c r="H20" s="4" t="inlineStr">
        <is>
          <t>Jul. 2,
		2031</t>
        </is>
      </c>
    </row>
    <row r="21">
      <c r="A21" s="4" t="inlineStr">
        <is>
          <t>Term C Loan [Member]</t>
        </is>
      </c>
    </row>
    <row r="22">
      <c r="A22" s="3" t="inlineStr">
        <is>
          <t>Subsequent Event [Line Items]</t>
        </is>
      </c>
    </row>
    <row r="23">
      <c r="A23" s="4" t="inlineStr">
        <is>
          <t>Net revenue</t>
        </is>
      </c>
      <c r="H23" s="5" t="n">
        <v>15000000</v>
      </c>
    </row>
    <row r="24">
      <c r="A24" s="4" t="inlineStr">
        <is>
          <t>Long-term Debt, Maturity Date</t>
        </is>
      </c>
      <c r="F24" s="4" t="inlineStr">
        <is>
          <t>Jul. 1,
		2026</t>
        </is>
      </c>
      <c r="H24" s="4" t="inlineStr">
        <is>
          <t>Jul. 1,
		2026</t>
        </is>
      </c>
    </row>
    <row r="25">
      <c r="A25" s="4" t="inlineStr">
        <is>
          <t>Term of loan</t>
        </is>
      </c>
      <c r="H25" s="4" t="inlineStr">
        <is>
          <t>35 months</t>
        </is>
      </c>
    </row>
    <row r="26">
      <c r="A26" s="4" t="inlineStr">
        <is>
          <t>Subsequent Event [Member]</t>
        </is>
      </c>
    </row>
    <row r="27">
      <c r="A27" s="3" t="inlineStr">
        <is>
          <t>Subsequent Event [Line Items]</t>
        </is>
      </c>
    </row>
    <row r="28">
      <c r="A28" s="4" t="inlineStr">
        <is>
          <t>Number of share options granted during the period</t>
        </is>
      </c>
      <c r="G28" s="6" t="n">
        <v>276843</v>
      </c>
    </row>
    <row r="29">
      <c r="A29" s="4" t="inlineStr">
        <is>
          <t>Share-based compensation arrangement by share-based payment award, award vesting period</t>
        </is>
      </c>
      <c r="G29" s="4" t="inlineStr">
        <is>
          <t>48 months</t>
        </is>
      </c>
    </row>
    <row r="30">
      <c r="A30" s="4" t="inlineStr">
        <is>
          <t>Reverse stock split, description</t>
        </is>
      </c>
      <c r="C30" s="4" t="inlineStr">
        <is>
          <t>one-for-16</t>
        </is>
      </c>
    </row>
    <row r="31">
      <c r="A31" s="4" t="inlineStr">
        <is>
          <t>Subsequent Event [Member] | Minimum [Member]</t>
        </is>
      </c>
    </row>
    <row r="32">
      <c r="A32" s="3" t="inlineStr">
        <is>
          <t>Subsequent Event [Line Items]</t>
        </is>
      </c>
    </row>
    <row r="33">
      <c r="A33" s="4" t="inlineStr">
        <is>
          <t>Stock option, exercise price</t>
        </is>
      </c>
      <c r="F33" s="8" t="n">
        <v>11.47</v>
      </c>
    </row>
    <row r="34">
      <c r="A34" s="4" t="inlineStr">
        <is>
          <t>Subsequent Event [Member] | Maximum [Member]</t>
        </is>
      </c>
    </row>
    <row r="35">
      <c r="A35" s="3" t="inlineStr">
        <is>
          <t>Subsequent Event [Line Items]</t>
        </is>
      </c>
    </row>
    <row r="36">
      <c r="A36" s="4" t="inlineStr">
        <is>
          <t>Stock option, exercise price</t>
        </is>
      </c>
      <c r="G36" s="8" t="n">
        <v>13.76</v>
      </c>
    </row>
    <row r="37">
      <c r="A37" s="4" t="inlineStr">
        <is>
          <t>Subsequent Event [Member] | Promissory Note [Member]</t>
        </is>
      </c>
    </row>
    <row r="38">
      <c r="A38" s="3" t="inlineStr">
        <is>
          <t>Subsequent Event [Line Items]</t>
        </is>
      </c>
    </row>
    <row r="39">
      <c r="A39" s="4" t="inlineStr">
        <is>
          <t>Debt instrument, face amount</t>
        </is>
      </c>
      <c r="D39" s="5" t="n">
        <v>7500000</v>
      </c>
      <c r="G39" s="5" t="n">
        <v>7500000</v>
      </c>
    </row>
    <row r="40">
      <c r="A40" s="4" t="inlineStr">
        <is>
          <t>Debt instrument interest rate stated percentage</t>
        </is>
      </c>
      <c r="D40" s="4" t="inlineStr">
        <is>
          <t>5.00%</t>
        </is>
      </c>
      <c r="G40" s="4" t="inlineStr">
        <is>
          <t>5.00%</t>
        </is>
      </c>
    </row>
    <row r="41">
      <c r="A41" s="4" t="inlineStr">
        <is>
          <t>Debt instrument, maturity date</t>
        </is>
      </c>
      <c r="D41" s="4" t="inlineStr">
        <is>
          <t>Dec. 31,
		2021</t>
        </is>
      </c>
    </row>
    <row r="42">
      <c r="A42" s="4" t="inlineStr">
        <is>
          <t>Percentage of shares of the common stock upon a qualified public offering</t>
        </is>
      </c>
      <c r="D42" s="4" t="inlineStr">
        <is>
          <t>90.00%</t>
        </is>
      </c>
      <c r="G42" s="4" t="inlineStr">
        <is>
          <t>90.00%</t>
        </is>
      </c>
    </row>
    <row r="43">
      <c r="A43" s="4" t="inlineStr">
        <is>
          <t>Subsequent Event [Member] | Term Loan [Member]</t>
        </is>
      </c>
    </row>
    <row r="44">
      <c r="A44" s="3" t="inlineStr">
        <is>
          <t>Subsequent Event [Line Items]</t>
        </is>
      </c>
    </row>
    <row r="45">
      <c r="A45" s="4" t="inlineStr">
        <is>
          <t>Current borrowing capacity</t>
        </is>
      </c>
      <c r="J45" s="6" t="n">
        <v>20000000</v>
      </c>
    </row>
    <row r="46">
      <c r="A46" s="4" t="inlineStr">
        <is>
          <t>Remaining borrowing capacity</t>
        </is>
      </c>
      <c r="J46" s="6" t="n">
        <v>10800000</v>
      </c>
    </row>
    <row r="47">
      <c r="A47" s="4" t="inlineStr">
        <is>
          <t>Subsequent Event [Member] | Term B Loan [Member]</t>
        </is>
      </c>
    </row>
    <row r="48">
      <c r="A48" s="3" t="inlineStr">
        <is>
          <t>Subsequent Event [Line Items]</t>
        </is>
      </c>
    </row>
    <row r="49">
      <c r="A49" s="4" t="inlineStr">
        <is>
          <t>Line Of Credit Facility Additional Borrowing Loan Amount</t>
        </is>
      </c>
      <c r="J49" s="6" t="n">
        <v>10000000</v>
      </c>
    </row>
    <row r="50">
      <c r="A50" s="4" t="inlineStr">
        <is>
          <t>Subsequent Event [Member] | Term C Loan [Member]</t>
        </is>
      </c>
    </row>
    <row r="51">
      <c r="A51" s="3" t="inlineStr">
        <is>
          <t>Subsequent Event [Line Items]</t>
        </is>
      </c>
    </row>
    <row r="52">
      <c r="A52" s="4" t="inlineStr">
        <is>
          <t>Line Of Credit Facility Additional Borrowing Loan Amount</t>
        </is>
      </c>
      <c r="J52" s="5" t="n">
        <v>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 of Cash Flows (Unaudited)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26773</v>
      </c>
      <c r="C4" s="5" t="n">
        <v>-22681</v>
      </c>
      <c r="D4" s="5" t="n">
        <v>-45798</v>
      </c>
      <c r="E4" s="5" t="n">
        <v>-41859</v>
      </c>
    </row>
    <row r="5">
      <c r="A5" s="3" t="inlineStr">
        <is>
          <t>Adjustments to reconcile net loss to net cash used in operating activities:</t>
        </is>
      </c>
    </row>
    <row r="6">
      <c r="A6" s="4" t="inlineStr">
        <is>
          <t>Depreciation and amortization</t>
        </is>
      </c>
      <c r="B6" s="6" t="n">
        <v>493</v>
      </c>
      <c r="C6" s="6" t="n">
        <v>476</v>
      </c>
      <c r="D6" s="6" t="n">
        <v>1077</v>
      </c>
      <c r="E6" s="6" t="n">
        <v>722</v>
      </c>
    </row>
    <row r="7">
      <c r="A7" s="4" t="inlineStr">
        <is>
          <t>Stock-based compensation</t>
        </is>
      </c>
      <c r="B7" s="6" t="n">
        <v>1049</v>
      </c>
      <c r="C7" s="6" t="n">
        <v>2783</v>
      </c>
      <c r="D7" s="6" t="n">
        <v>3641</v>
      </c>
      <c r="E7" s="6" t="n">
        <v>794</v>
      </c>
    </row>
    <row r="8">
      <c r="A8" s="4" t="inlineStr">
        <is>
          <t>Change in fair value of redeemable convertible preferred stock warrant liabilities</t>
        </is>
      </c>
      <c r="B8" s="6" t="n">
        <v>54</v>
      </c>
      <c r="C8" s="6" t="n">
        <v>-80</v>
      </c>
      <c r="D8" s="6" t="n">
        <v>153</v>
      </c>
      <c r="E8" s="6" t="n">
        <v>642</v>
      </c>
    </row>
    <row r="9">
      <c r="A9" s="4" t="inlineStr">
        <is>
          <t>Change in Fair Value of Convertible Notes</t>
        </is>
      </c>
      <c r="B9" s="6" t="n">
        <v>839</v>
      </c>
    </row>
    <row r="10">
      <c r="A10" s="4" t="inlineStr">
        <is>
          <t>Noncash interest</t>
        </is>
      </c>
      <c r="B10" s="6" t="n">
        <v>55</v>
      </c>
    </row>
    <row r="11">
      <c r="A11" s="4" t="inlineStr">
        <is>
          <t>Amortization of debt discount</t>
        </is>
      </c>
      <c r="B11" s="6" t="n">
        <v>446</v>
      </c>
      <c r="D11" s="6" t="n">
        <v>208</v>
      </c>
    </row>
    <row r="12">
      <c r="A12" s="3" t="inlineStr">
        <is>
          <t>Changes in operating assets and liabilities:</t>
        </is>
      </c>
    </row>
    <row r="13">
      <c r="A13" s="4" t="inlineStr">
        <is>
          <t>Prepaid expenses and other current assets</t>
        </is>
      </c>
      <c r="B13" s="6" t="n">
        <v>-3542</v>
      </c>
      <c r="C13" s="6" t="n">
        <v>-125</v>
      </c>
      <c r="D13" s="6" t="n">
        <v>1447</v>
      </c>
      <c r="E13" s="6" t="n">
        <v>-960</v>
      </c>
    </row>
    <row r="14">
      <c r="A14" s="4" t="inlineStr">
        <is>
          <t>Other assets</t>
        </is>
      </c>
      <c r="B14" s="6" t="n">
        <v>0</v>
      </c>
      <c r="C14" s="6" t="n">
        <v>-187</v>
      </c>
      <c r="D14" s="6" t="n">
        <v>-187</v>
      </c>
      <c r="E14" s="6" t="n">
        <v>325</v>
      </c>
    </row>
    <row r="15">
      <c r="A15" s="4" t="inlineStr">
        <is>
          <t>Accounts payable</t>
        </is>
      </c>
      <c r="B15" s="6" t="n">
        <v>1070</v>
      </c>
      <c r="C15" s="6" t="n">
        <v>607</v>
      </c>
      <c r="D15" s="6" t="n">
        <v>1498</v>
      </c>
      <c r="E15" s="6" t="n">
        <v>1424</v>
      </c>
    </row>
    <row r="16">
      <c r="A16" s="4" t="inlineStr">
        <is>
          <t>Accrued liabilities</t>
        </is>
      </c>
      <c r="B16" s="6" t="n">
        <v>365</v>
      </c>
      <c r="C16" s="6" t="n">
        <v>-113</v>
      </c>
      <c r="D16" s="6" t="n">
        <v>-1222</v>
      </c>
      <c r="E16" s="6" t="n">
        <v>2425</v>
      </c>
    </row>
    <row r="17">
      <c r="A17" s="4" t="inlineStr">
        <is>
          <t>Net cash used in operating activities</t>
        </is>
      </c>
      <c r="B17" s="6" t="n">
        <v>-25944</v>
      </c>
      <c r="C17" s="6" t="n">
        <v>-19320</v>
      </c>
      <c r="D17" s="6" t="n">
        <v>-39183</v>
      </c>
      <c r="E17" s="6" t="n">
        <v>-36487</v>
      </c>
    </row>
    <row r="18">
      <c r="A18" s="3" t="inlineStr">
        <is>
          <t>Cash flows from investing activities:</t>
        </is>
      </c>
    </row>
    <row r="19">
      <c r="A19" s="4" t="inlineStr">
        <is>
          <t>Purchases of property and equipment</t>
        </is>
      </c>
      <c r="B19" s="6" t="n">
        <v>-116</v>
      </c>
      <c r="C19" s="6" t="n">
        <v>-818</v>
      </c>
      <c r="D19" s="6" t="n">
        <v>-1782</v>
      </c>
      <c r="E19" s="6" t="n">
        <v>-1523</v>
      </c>
    </row>
    <row r="20">
      <c r="A20" s="4" t="inlineStr">
        <is>
          <t>Net cash used in investing activities</t>
        </is>
      </c>
      <c r="B20" s="6" t="n">
        <v>-116</v>
      </c>
      <c r="C20" s="6" t="n">
        <v>-818</v>
      </c>
      <c r="D20" s="6" t="n">
        <v>-1782</v>
      </c>
      <c r="E20" s="6" t="n">
        <v>-1523</v>
      </c>
    </row>
    <row r="21">
      <c r="A21" s="3" t="inlineStr">
        <is>
          <t>Cash flows from financing activities:</t>
        </is>
      </c>
    </row>
    <row r="22">
      <c r="A22" s="4" t="inlineStr">
        <is>
          <t>Proceeds from initial public offering, net of issuance costs</t>
        </is>
      </c>
      <c r="B22" s="6" t="n">
        <v>71997</v>
      </c>
    </row>
    <row r="23">
      <c r="A23" s="4" t="inlineStr">
        <is>
          <t>Proceeds from Convertible Debt</t>
        </is>
      </c>
      <c r="B23" s="6" t="n">
        <v>7500</v>
      </c>
    </row>
    <row r="24">
      <c r="A24" s="4" t="inlineStr">
        <is>
          <t>Proceeds from exercise of redeemable convertible preferred stock warrants</t>
        </is>
      </c>
      <c r="B24" s="6" t="n">
        <v>197</v>
      </c>
      <c r="C24" s="6" t="n">
        <v>18</v>
      </c>
      <c r="D24" s="6" t="n">
        <v>479</v>
      </c>
    </row>
    <row r="25">
      <c r="A25" s="4" t="inlineStr">
        <is>
          <t>Proceeds from issuance of common stock upon exercise of stock options</t>
        </is>
      </c>
      <c r="B25" s="6" t="n">
        <v>219</v>
      </c>
      <c r="C25" s="6" t="n">
        <v>8</v>
      </c>
      <c r="D25" s="6" t="n">
        <v>879</v>
      </c>
      <c r="E25" s="6" t="n">
        <v>21</v>
      </c>
    </row>
    <row r="26">
      <c r="A26" s="4" t="inlineStr">
        <is>
          <t>Proceeds from issuance of debt</t>
        </is>
      </c>
      <c r="D26" s="6" t="n">
        <v>9701</v>
      </c>
    </row>
    <row r="27">
      <c r="A27" s="4" t="inlineStr">
        <is>
          <t>Proceeds from Paycheck Protection Program loan</t>
        </is>
      </c>
      <c r="D27" s="6" t="n">
        <v>1100</v>
      </c>
    </row>
    <row r="28">
      <c r="A28" s="4" t="inlineStr">
        <is>
          <t>Repayment of Paycheck Protection Program loan</t>
        </is>
      </c>
      <c r="D28" s="6" t="n">
        <v>-1100</v>
      </c>
    </row>
    <row r="29">
      <c r="A29" s="4" t="inlineStr">
        <is>
          <t>Net cash provided by financing activities</t>
        </is>
      </c>
      <c r="B29" s="6" t="n">
        <v>79913</v>
      </c>
      <c r="C29" s="6" t="n">
        <v>26</v>
      </c>
      <c r="D29" s="6" t="n">
        <v>11059</v>
      </c>
      <c r="E29" s="6" t="n">
        <v>21</v>
      </c>
    </row>
    <row r="30">
      <c r="A30" s="4" t="inlineStr">
        <is>
          <t>Net increase (decrease) in cash</t>
        </is>
      </c>
      <c r="B30" s="6" t="n">
        <v>53853</v>
      </c>
      <c r="C30" s="6" t="n">
        <v>-20112</v>
      </c>
      <c r="D30" s="6" t="n">
        <v>-29906</v>
      </c>
      <c r="E30" s="6" t="n">
        <v>-37989</v>
      </c>
    </row>
    <row r="31">
      <c r="A31" s="4" t="inlineStr">
        <is>
          <t>Cash — Beginning of period</t>
        </is>
      </c>
      <c r="B31" s="6" t="n">
        <v>7095</v>
      </c>
      <c r="C31" s="6" t="n">
        <v>37001</v>
      </c>
      <c r="D31" s="6" t="n">
        <v>37001</v>
      </c>
      <c r="E31" s="6" t="n">
        <v>74990</v>
      </c>
    </row>
    <row r="32">
      <c r="A32" s="4" t="inlineStr">
        <is>
          <t>Cash — End of period</t>
        </is>
      </c>
      <c r="B32" s="6" t="n">
        <v>60948</v>
      </c>
      <c r="C32" s="6" t="n">
        <v>16889</v>
      </c>
      <c r="D32" s="6" t="n">
        <v>7095</v>
      </c>
      <c r="E32" s="6" t="n">
        <v>37001</v>
      </c>
    </row>
    <row r="33">
      <c r="A33" s="3" t="inlineStr">
        <is>
          <t>Supplemental disclosures of cash flow information:</t>
        </is>
      </c>
    </row>
    <row r="34">
      <c r="A34" s="4" t="inlineStr">
        <is>
          <t>Recognition of fair value of warrants issued in connection with issuance of debt</t>
        </is>
      </c>
      <c r="D34" s="6" t="n">
        <v>1498</v>
      </c>
    </row>
    <row r="35">
      <c r="A35" s="4" t="inlineStr">
        <is>
          <t>Accretion to redemption value on redeemable convertible preferred stock</t>
        </is>
      </c>
      <c r="B35" s="6" t="n">
        <v>129</v>
      </c>
      <c r="C35" s="6" t="n">
        <v>256</v>
      </c>
    </row>
    <row r="36">
      <c r="A36" s="4" t="inlineStr">
        <is>
          <t>Conversion of redeemable convertible preferred stock upon initial public offering</t>
        </is>
      </c>
      <c r="B36" s="6" t="n">
        <v>127168</v>
      </c>
    </row>
    <row r="37">
      <c r="A37" s="4" t="inlineStr">
        <is>
          <t>Issuance of common stock upon exchange / exercise of redeemable convertible preferred stock warrants upon initial public offering</t>
        </is>
      </c>
      <c r="B37" s="6" t="n">
        <v>2677</v>
      </c>
      <c r="D37" s="6" t="n">
        <v>395</v>
      </c>
    </row>
    <row r="38">
      <c r="A38" s="4" t="inlineStr">
        <is>
          <t>Conversion of convertible notes into common stock upon initial public offering</t>
        </is>
      </c>
      <c r="B38" s="6" t="n">
        <v>8393</v>
      </c>
    </row>
    <row r="39">
      <c r="A39" s="4" t="inlineStr">
        <is>
          <t>Purchase of property and equipment included in accounts payable and accrued liabilities</t>
        </is>
      </c>
      <c r="B39" s="5" t="n">
        <v>84</v>
      </c>
      <c r="C39" s="5" t="n">
        <v>145</v>
      </c>
      <c r="D39" s="5" t="n">
        <v>369</v>
      </c>
      <c r="E39" s="5" t="n">
        <v>1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Impel Neuropharma, Inc. (“the Company”), is a biopharmaceutical company focused on the development and commercialization of transformative therapies for people suffering from diseases with high unmet medical needs, with an initial focus on the central nervous system, or CNS. The Company’s strategy is to pair its proprietary Precision Olfactory Delivery, or POD, upper nasal delivery technology with well-understood therapeutics or other therapeutics where rapid vascular absorption is preferred to drive therapeutic benefit, improve patient outcomes, reduce drug development risk and expand the commercial opportunity within its target diseases. The Company was incorporated under the laws of the State of Delaware on
Initial Public Offering On April 22, 2021, the Company’s Registration Statement on Form S-1
Reverse Stock Split In April 2021, the Company’s board of directors and stockholders approved an amendment to the Company’s certificate of incorporation to effect a reverse split of shares of the Company’s common stock on an one-for-16.37332
Liquidity and Capital Resources The Company raised $72.0 million in net proceeds from its IPO in April 2021 and from the Company’s inception through June 30, 2021, it raised an aggregate of $214.5 million in gross cash proceeds from the IPO, sale and issuance of redeemable convertible preferred stock, convertible notes, debt and warrants. The Company had a cash and cash equivalents balance of $60.9 million as of June 30, 2021. Based upon the Company’s current operating plan, it estimates that its cash and cash equivalents as of June 30, 2021, are together sufficient for the Company to fund operating, investing, and financing cash flow needs for at least one year from the issuance date of these interim financial statements. On July 2, 2021, the Company entered into a loan and security agreement with Oxford Finance LLC (“Oxford”), as the collateral agent and a lender, and Silicon Valley Bank (“SVB”), as a lender to potentially borrow up to an aggregate principal amount of $50.0 million in a series of term loans (see Note 14). In the event of an FDA approval, the Company may be required to raise additional capital to meet working capital needs associated with commercialization. If sufficient funds on acceptable terms are not available when needed, the Company could be required to reduce operating expenses and delay, reduce the scope of, or eliminate one or more of its development programs or planned product launch plans. Failure to manage discretionary spending or raise additional financing, as needed, may adversely impact the Company’s ability to achieve its intended business objectives. The accompanying financial statements have been prepared assuming that the Company will continue as a going concern, which contemplates the realization of assets and the settlement of liabilities and commitments in the normal course of business. The accompanying financial statements do not reflect any adjustments relating to the recoverability and reclassifications of assets and liabilities that might be necessary if the Company is unable to continue as a going concern. </t>
        </is>
      </c>
      <c r="C4" s="4" t="inlineStr">
        <is>
          <t xml:space="preserve">1. Organization and Description of Business Impel Neuropharma, Inc., or the Company, is a biopharmaceutical company focused on the development and commercialization of transformative therapies for people suffering from diseases with high unmet medical needs, with an initial focus on the central nervous system, or CNS. The Company’s strategy is to pair its proprietary Precision Olfactory Delivery, or POD, upper nasal delivery technology with well-understood therapeutics or other therapeutics where rapid vascular absorption is preferred to drive therapeutic benefit, improve patient outcomes, reduce drug development risk and expand the commercial opportunity within its target diseases. The Company was incorporated under the laws of the State of Delaware on
Liquidity and Capital Resources The Company has incurred losses since its inception and had an accumulated deficit of $138.3 million as of December 31, 2020. The Company had a cash balance of $7.1 million as of December 31, 2020 and cash used in operations totaled $39.2 million for the year ended December 31, 2020. The Company believes that its cash as of December 31, 2020 will not be sufficient for the Company to continue as a going concern for at least one year from the issuance date of its financial statements. The Company believes that this raises substantial doubt about its ability to continue as a going concern. As a result, the Company will be required to raise additional capital. If sufficient funds on acceptable terms are not available when needed, the Company could be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 The accompanying financial statements have been prepared assuming that the Company will continue as a going concern, which contemplates the realization of assets and the settlement of liabilities and commitments in the normal course of business. The accompanying financial statements do not reflect any adjustments relating to the recoverability and reclassifications of assets and liabilitie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and Consolidation The accompanying unaudited condensed consolidated financial statements have been prepared in accordance with United States generally accepted accounting principles, or U.S. GAAP. The condensed consolidated financial statements include the operations of Impel Neuropharma, Inc., and its wholly owned Australian subsidiary. All intercompany balances and transactions have been eliminated upon consolidation. The condensed consolidated balance sheet as of June 30, 2021, the condensed consolidated statements of operations and comprehensive loss, changes in redeemable convertible preferred stock and stockholders’ equity (deficit) and cash flows for the three and six months ended June 30, 2021 and 2020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as of June 30, 2021 and its results of operations and cash flows for the three and six months ended June 30, 2021 and 2020. The financial data and the other financial information contained in these notes to the condensed consolidated financial statements related to the three and six month periods are also unaudited. The results of operations for the three months and six months ended June 30, 2021 are not necessarily indicative of the results to be expected for the year ending December 31, 2021 or for any other future annual or interim period. The condensed consolidated balance sheet as of December 31, 2020 included herein was derived from the audited financial statements as of that date. These condensed consolidated financial statements should be read in conjunction with the Company’s audited consolidated financial statements included in the prospectus dated April 23, 2021 that forms a part of the Company’s Registration Statement on Form S-1 No. 333-254999),
Reclassifications We have reclassified prior period financial statements to conform to the current period presentation. During the six months ended 2021, we reclassified certain amounts previously recorded as general and administrative expense to research and development expense.
Use of Estimates The preparation of condensed consolidated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the fair values of common stock, redeemable convertible preferred stock warrant liabilities, stock-based compensation expense, convertible debt and income taxes. Appropriate adjustments, if any, to the estimates used are made prospectively based upon such periodic evaluation. Actual results could differ from those estimates.
Segments The Company’s chief operating decision maker is its Chief Executive Officer. The Chief Executive Officer reviews financial information on an aggregate basis for the purposes of evaluating financial performance and allocating the Company’s resources. Accordingly, the Company has determined that it operates in one segment.
Cash The Company considers all highly liquid investments with original maturities of three months or less from the date of purchase to be cash equivalents. At June 30, 2021 and December 31, 2020, cash consisted of cash in bank deposits held at financial institutions.
Concentration of Credit Risk Financial instruments that potentially subject the Company to concentrations of credit risk consist primarily of cash. The Company’s cash is deposited with high credit quality financial institutions. At times such deposits may be in excess of the Federal Depository Insurance Corporation insured limits.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other current assets, accounts payable, and accrued liabilities approximate their fair values, due to their short-term nature.
Convertible Notes In March 2021, the Company issued convertible promissory notes to various investors for an aggregate amount of $7.5 million. As permitted under Accounting Standards Codification (“ASC”) 825, Financial Instruments (“ASC 825”), the Company has elected the fair value option for recognition of the convertible notes. The Company elected the fair value option to allow the Company to eliminate the burden of complying with the requirements for derivative accounting. Under the fair value option, the convertible notes are remeasured at fair value in each reporting period until their conversion in April 2021, with changes in the fair value recognized in the Company’s condensed consolidated statement of operations as other (expense) income, net. Accrued interest on the convertible notes is recorded in other (expense), net.
Deferred Offering Costs The Company incurred offering costs consisting of legal, accounting and other fees and costs directly attributable to the Company’s IPO. As of June 30, 2021, $2.4 million of deferred offering costs were charged to additional paid-in
Redeemable Convertible Preferred Stock Warrant Liabilities Freestanding warrants to purchase shares of the Company’s redeemable convertible preferred stock are accounted for as liabilities at fair value through the date of exercise, because the shares underlying the warrants contain contingent redemption features outside the control of the Company. Warrants classified as liabilities are recorded on the Company’s condensed consolidated balance sheets at their fair value on the date of issuance and remeasured to fair value each subsequent reporting period, with the changes in fair value recognized as a component of other (expense) income, net in the accompanying condensed consolidated statements of operations. The Company adjusted the liability for the final change in the fair value of these warrants immediately preceding their automatic exercise in connection with the IPO. Upon exercise, the corresponding liability was reclassified to additional paid-in
Research and Development Research and development costs are expensed as incurred and consist primarily of salaries, benefits and other staff-related costs, including associated stock-based compensation, laboratory supplies, nonclinical and clinical studies and trials and related clinical manufacturing costs, costs related to manufacturing preparation, fees paid to other entities that conduct certain research and development activities on the Company’s behalf. Non-refundable
Advance Payments for Research and Development Services and Accruals As part of the process of preparing its condensed consolidated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condensed consolidated financial statements by matching those expenses with the period in which services and efforts are expended. The Company accounts for these expenses according to the progress of its research and development efforts. The Company determines advance payments for research and development services and accrual estimates through discussion with applicable personnel and outside service providers as to the progress of clinical trials, or other services completed. The Company adjusts its rate of research and development expense recognition if actual results differ from its estimates. The Company makes estimates of its advance payments and accrued expenses as of each balance sheet date in its condensed consolidated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June 30, 2021, there had been no material adjustments to the Company’s prior period estimates of advance payments and accruals for research and development expenses. The Company’s research and development advance payments and accruals are dependent upon the timely and accurate reporting of contract research organizations and other third-party vendors.
Stock-Based Compensation The Company recognizes stock-based compensation expense for stock options and restricted stock unit awards on a straight-line basis over the requisite service period. The Company’s stock-based compensation costs are based upon the grant date fair value of options estimated using the Black-Scholes-Merton option pricing model. This model utilizes as inputs the estimated fair value of the underlying common stock at the measurement date, the estimated term of the stock options (weighted-average period of time that the options granted are expected to be outstanding), risk-free interest rates, expected dividends, and the expected volatility of the Company’s common stock. The Company has elected to recognize forfeitures of share-based payment awards as they occur. The Company recognizes stock-based compensation expense for stock options granted to non-employees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Comprehensive Loss Comprehensive loss represents the change in the Company’s stockholders’ equity (deficit) from all sources other than investments by or distributions to stockholders. The Company has no items of other comprehensive loss; as such, net loss equals comprehensive loss.
Recent Accounting Pronouncements In February 2016, the Financial Accounting Standards Board, or FASB, issued Accounting Standards Update, or ASU, No. 2016-02, Leases Leases right-of-use No. 2020-05, Revenue from Contracts with Customers (Topic 606) and Leases (Topic 842): Effective Dates for Certain Entities, non-public right-of-use
Recently Adopted Pronouncements In August 2020, the FASB issued ASU No. 2020-06, Debt—Debt with Conversion and Other Options (Subtopic 470-20) 815-40): ASU 2020-06, ASU 2020-06 removes ASU 2020-06 is</t>
        </is>
      </c>
      <c r="C4" s="4" t="inlineStr">
        <is>
          <t>2. Summary of Significant Accounting Policies
Basis of Presentation and Consolidation The accompanying consolidated financial statements have been prepared in accordance with United States generally accepted accounting principles, or U.S. GAAP. The consolidated financial statements include the operations of Impel Neuropharma, Inc., and its wholly owned Australian subsidiary. All intercompany balances and transactions have been eliminated upon consolidation. Use of Estimates The preparation of consolidated financial statements in conformity with U.S. GAAP requires management to make estimates and assumptions that affect the amounts reported in the financial statements and accompanying notes. On an ongoing basis, management evaluates such estimates and assumptions for continued reasonableness. In particular, management makes estimates with respect to the fair values of common stock, redeemable convertible preferred stock warrant liabilities, stock-based compensation expense, and income taxes. Appropriate adjustments, if any, to the estimates used are made prospectively based upon such periodic evaluation. Actual results could differ from those estimates.
Segments The Company’s chief operating decision maker is its Chief Executive Officer. The Chief Executive Officer reviews financial information on an aggregate basis for the purposes of evaluating financial performance and allocating the Company’s resources. Accordingly, the Company has determined that it operates in one segment.
Cash The Company considers all highly liquid investments with original maturities of three months or less from the date of purchase to be cash equivalents. At December 31, 2019 and 2020, cash consisted of cash in bank deposits held at financial institutions.
Concentration of Credit Risk Financial instruments that potentially subject the Company to concentrations of credit risk consist primarily of cash. The Company’s cash is deposited with high credit quality financial institutions. At times such deposits may be in excess of the Federal Depository Insurance Corporation insured limits.
Other Assets The Company generated $134,000 and $15,000 of fully refundable research and development credits in 2019 and 2020, respectively, based on 43.5% of qualified research and development expenditures of its Australian subsidiary. Amounts due are recorded as an offset to research and development expense in the accompanying consolidated statements of operations. The amount receivable of $39,000 as of December 31, 2019 and $57,000 as of December 31, 2020 is included in prepaid expenses and other current assets in the accompanying consolidated balance sheets.
Property and Equipment, Net Property and equipment are stated at cost, net of accumulated depreciation and amortization. Depreciation is computed using the straight-line method over the estimated useful lives of the depreciable assets, ranging from three to four years. Property and equipment are primarily comprised of laboratory and platform equipment used to support research and development activities. Upon retirement or sale, the cost of assets disposed of and the related accumulated depreciation are removed from the accounts and any resulting gain or loss is reflected in the statement of operations in the year of disposition. Additions and improvements that increase the value or extend the life of an asset are capitalized. Repairs and maintenance costs are expensed as incurred. Leasehold improvements are amortized over the remaining term of the lease or the asset’s useful life, whichever is shorter.
Impairment of Long-Lived Assets The Company reviews long-lived assets for impairment whenever events or changes in circumstances indicate that the carrying amount of an asset or asset group may not be recoverable. The recoverability of assets to be held and used is measured by a comparison of the carrying amount of an asset or asset group to the estimated undiscounted future cash flows expected to be generated by the asset or asset group. If the carrying amount of an asset or asset group exceeds its estimated undiscounted future cash flows, an impairment charge is recognized as the amount by which the carrying amount of the asset exceeds the estimated discounted future cash flows of the asset or asset group. There have been no such impairments of long-lived assets for any of the periods presented.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other current assets, accounts payable, and accrued liabilities approximate their fair values, due to their short-term nature.
Redeemable Convertible Preferred Stock Warrant Liabilities Freestanding warrants to purchase shares of the Company’s redeemable convertible preferred stock are accounted for as liabilities at fair value, because the shares underlying the warrants contain contingent redemption features outside the control of the Company. Warrants classified as liabilities are recorded on the Company’s consolidated balance sheets at their fair value on the date of issuance and remeasured to fair value on each subsequent reporting period, with the changes in fair value recognized as a component of other expense, net in the accompanying consolidated statements of operations. The Company will continue to adjust the liability for changes in the fair value of these warrants until the earlier of the exercise of the warrants, the expiration of the warrants, or until such time as the warrants are no longer considered liability instruments.
Leases The Company leases office space and laboratory facilities under non-cancelable incentives or allowances, these terms are applied in the determination of straight-line rent expense over the lease period.
Stock-Based Compensation The Company recognizes stock-based compensation expense for stock options and restricted stock unit awards on a straight-line basis over the requisite service period. The Company’s stock-based compensation costs are based upon the grant date fair value of options estimated using the Black-Scholes-Merton option pricing model. This model utilizes as inputs the estimated fair value of the underlying common stock at the measurement date, the estimated term of the stock options (weighted-average period of time that the options granted are expected to be outstanding), risk-free interest rates, expected dividends, and the expected volatility of the Company’s common stock. The Company has elected to recognize forfeitures of share-based payment awards as they occur. The Company recognizes stock-based compensation expense for stock options granted to nonemployees based on the estimated fair value of the award as it is more readily measurable than the fair value of the services received.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for which realization is more likely than not. The Company recognizes the tax benefit from an uncertain tax position if it is more likely than not that the tax position will be sustained upon examination by the tax authorities, based on the merits of the position. The Company does not believe any uncertain tax positions currently pending will have a material adverse effect on its consolidated financial statements nor does the Company expect any material change in its position in the next 12 months. The Company’s policy is to recognize interest and penalties related to the underpayment of income taxes as a component of income tax expense or benefit. To date, there have been no interest or penalties charged in relation to the unrecognized tax benefits.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Comprehensive Loss Comprehensive loss represents the change in the Company’s stockholders’ deficit from all sources other than investments by or distributions to stockholders. The Company has no items of other comprehensive loss; as such, net loss equals comprehensive loss.
Recent Accounting Pronouncements In February 2016, the FASB issued ASU No. 2016-02, Leases Leases right-of-use 2020-05, Revenue from Contracts with Customers (Topic 606) and Leases (Topic 842): Effective Dates for Certain Entities, non-public right-of-use
Recently Adopted Pronouncements In August 2018, the FASB issued ASU No. 2018-13, Disclosure Framework—Changes to the Disclosure Requirements for Fair Value Measurement 2018-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7T20:01:14Z</dcterms:created>
  <dcterms:modified xmlns:dcterms="http://purl.org/dc/terms/" xmlns:xsi="http://www.w3.org/2001/XMLSchema-instance" xsi:type="dcterms:W3CDTF">2021-09-07T20:01:14Z</dcterms:modified>
</cp:coreProperties>
</file>